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Investments in Cash Equivalents" sheetId="8" state="visible" r:id="rId8"/>
    <sheet xmlns:r="http://schemas.openxmlformats.org/officeDocument/2006/relationships" name="Earnings (Loss) Per Share"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and Debt" sheetId="13" state="visible" r:id="rId13"/>
    <sheet xmlns:r="http://schemas.openxmlformats.org/officeDocument/2006/relationships" name="Income Taxes" sheetId="14" state="visible" r:id="rId14"/>
    <sheet xmlns:r="http://schemas.openxmlformats.org/officeDocument/2006/relationships" name="Collaborative Agreements" sheetId="15" state="visible" r:id="rId15"/>
    <sheet xmlns:r="http://schemas.openxmlformats.org/officeDocument/2006/relationships" name="Additions and Returns of Produc"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Investments in Cash Equivalen_2" sheetId="19" state="visible" r:id="rId19"/>
    <sheet xmlns:r="http://schemas.openxmlformats.org/officeDocument/2006/relationships" name="Earnings (Loss) Per Share (Tabl"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Additions and Returns of Prod_2" sheetId="24" state="visible" r:id="rId24"/>
    <sheet xmlns:r="http://schemas.openxmlformats.org/officeDocument/2006/relationships" name="Organization and Basis of Pre_3" sheetId="25" state="visible" r:id="rId25"/>
    <sheet xmlns:r="http://schemas.openxmlformats.org/officeDocument/2006/relationships" name="Investments in Cash Equivalen_3" sheetId="26" state="visible" r:id="rId26"/>
    <sheet xmlns:r="http://schemas.openxmlformats.org/officeDocument/2006/relationships" name="Earnings (Loss) Per Share (Deta" sheetId="27" state="visible" r:id="rId27"/>
    <sheet xmlns:r="http://schemas.openxmlformats.org/officeDocument/2006/relationships" name="Earnings (Loss) Per Share (De_2" sheetId="28" state="visible" r:id="rId28"/>
    <sheet xmlns:r="http://schemas.openxmlformats.org/officeDocument/2006/relationships" name="Revenues (Details)" sheetId="29" state="visible" r:id="rId29"/>
    <sheet xmlns:r="http://schemas.openxmlformats.org/officeDocument/2006/relationships" name="Inventories (Narrative) (Detail" sheetId="30" state="visible" r:id="rId30"/>
    <sheet xmlns:r="http://schemas.openxmlformats.org/officeDocument/2006/relationships" name="Inventories (Schedule of Invent" sheetId="31" state="visible" r:id="rId31"/>
    <sheet xmlns:r="http://schemas.openxmlformats.org/officeDocument/2006/relationships" name="Leases (Narrative) (Details)" sheetId="32" state="visible" r:id="rId32"/>
    <sheet xmlns:r="http://schemas.openxmlformats.org/officeDocument/2006/relationships" name="Leases (Lease Position) (Detail" sheetId="33" state="visible" r:id="rId33"/>
    <sheet xmlns:r="http://schemas.openxmlformats.org/officeDocument/2006/relationships" name="Leases (Schedule of Lease Liabi" sheetId="34" state="visible" r:id="rId34"/>
    <sheet xmlns:r="http://schemas.openxmlformats.org/officeDocument/2006/relationships" name="Shareholders' Equity and Debt (" sheetId="35" state="visible" r:id="rId35"/>
    <sheet xmlns:r="http://schemas.openxmlformats.org/officeDocument/2006/relationships" name="Shareholders' Equity and Debt_2" sheetId="36" state="visible" r:id="rId36"/>
    <sheet xmlns:r="http://schemas.openxmlformats.org/officeDocument/2006/relationships" name="Income Taxes (Details Textual)" sheetId="37" state="visible" r:id="rId37"/>
    <sheet xmlns:r="http://schemas.openxmlformats.org/officeDocument/2006/relationships" name="Additions and Returns of Prod_3" sheetId="38" state="visible" r:id="rId38"/>
    <sheet xmlns:r="http://schemas.openxmlformats.org/officeDocument/2006/relationships" name="Additions and Returns of Prod_4" sheetId="39" state="visible" r:id="rId39"/>
    <sheet xmlns:r="http://schemas.openxmlformats.org/officeDocument/2006/relationships" name="Additions and Returns of Prod_5" sheetId="40" state="visible" r:id="rId40"/>
    <sheet xmlns:r="http://schemas.openxmlformats.org/officeDocument/2006/relationships" name="Additions and Returns of Prod_6"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03">
  <si>
    <t>Cover Page - shares</t>
  </si>
  <si>
    <t>3 Months Ended</t>
  </si>
  <si>
    <t>Mar. 31, 2020</t>
  </si>
  <si>
    <t>May 18, 2020</t>
  </si>
  <si>
    <t>Cover [Abstract]</t>
  </si>
  <si>
    <t>Document Type</t>
  </si>
  <si>
    <t>10-Q</t>
  </si>
  <si>
    <t>Document Quarterly Report</t>
  </si>
  <si>
    <t>true</t>
  </si>
  <si>
    <t>Document Period End Date</t>
  </si>
  <si>
    <t>Mar. 31,
		2020</t>
  </si>
  <si>
    <t>Document Transition Report</t>
  </si>
  <si>
    <t>false</t>
  </si>
  <si>
    <t>Entity File Number</t>
  </si>
  <si>
    <t>001-33637</t>
  </si>
  <si>
    <t>Entity Registrant Name</t>
  </si>
  <si>
    <t>Cumberland Pharmaceuticals Inc.</t>
  </si>
  <si>
    <t>Entity Central Index Key</t>
  </si>
  <si>
    <t>0001087294</t>
  </si>
  <si>
    <t>Current Fiscal Year End Date</t>
  </si>
  <si>
    <t>--12-31</t>
  </si>
  <si>
    <t>Document Fiscal Year Focus</t>
  </si>
  <si>
    <t>2019</t>
  </si>
  <si>
    <t>Document Fiscal Period Focus</t>
  </si>
  <si>
    <t>Q1</t>
  </si>
  <si>
    <t>Amendment Flag</t>
  </si>
  <si>
    <t>Entity Incorporation, State or Country Code</t>
  </si>
  <si>
    <t>TN</t>
  </si>
  <si>
    <t>Entity Tax Identification Number</t>
  </si>
  <si>
    <t>62-1765329</t>
  </si>
  <si>
    <t>Entity Address, Address Line One</t>
  </si>
  <si>
    <t>2525 West End Avenue</t>
  </si>
  <si>
    <t>Entity Address, Address Line Two</t>
  </si>
  <si>
    <t>Suite 950</t>
  </si>
  <si>
    <t>Entity Address, City or Town</t>
  </si>
  <si>
    <t>Nashville</t>
  </si>
  <si>
    <t>Entity Address, State or Province</t>
  </si>
  <si>
    <t>Entity Address, Postal Zip Code</t>
  </si>
  <si>
    <t>37203</t>
  </si>
  <si>
    <t>City Area Code</t>
  </si>
  <si>
    <t>615</t>
  </si>
  <si>
    <t>Local Phone Number</t>
  </si>
  <si>
    <t>255-0068</t>
  </si>
  <si>
    <t>Entity Current Reporting Status</t>
  </si>
  <si>
    <t>Yes</t>
  </si>
  <si>
    <t>Entity Interactive Data Current</t>
  </si>
  <si>
    <t>Entity Filer Category</t>
  </si>
  <si>
    <t>Non-accelerated Filer</t>
  </si>
  <si>
    <t>Entity Small Business</t>
  </si>
  <si>
    <t>Entity Emerging Growth Company</t>
  </si>
  <si>
    <t>Entity Shell Company</t>
  </si>
  <si>
    <t>Title of 12(b) Security</t>
  </si>
  <si>
    <t>Common stock, no par value</t>
  </si>
  <si>
    <t>Trading Symbol</t>
  </si>
  <si>
    <t>CPIX</t>
  </si>
  <si>
    <t>Security Exchange Name</t>
  </si>
  <si>
    <t>NASDAQ</t>
  </si>
  <si>
    <t>Entity Common Stock, Shares Outstanding</t>
  </si>
  <si>
    <t>Condensed Consolidated Balance Sheets - USD ($)</t>
  </si>
  <si>
    <t>Dec. 31, 2019</t>
  </si>
  <si>
    <t>Current assets:</t>
  </si>
  <si>
    <t>Cash and cash equivalents</t>
  </si>
  <si>
    <t>Accounts receivable, net</t>
  </si>
  <si>
    <t>Inventories</t>
  </si>
  <si>
    <t>Current assets of discontinued operations</t>
  </si>
  <si>
    <t>Prepaid and other current assets</t>
  </si>
  <si>
    <t>Total current assets</t>
  </si>
  <si>
    <t>Non-current inventories</t>
  </si>
  <si>
    <t>Property and equipment, net</t>
  </si>
  <si>
    <t>Intangible assets, net</t>
  </si>
  <si>
    <t>Goodwill</t>
  </si>
  <si>
    <t>Deferred tax assets, net</t>
  </si>
  <si>
    <t>Operating lease right-of-use assets</t>
  </si>
  <si>
    <t>Other assets</t>
  </si>
  <si>
    <t>Total assets</t>
  </si>
  <si>
    <t>Current liabilities:</t>
  </si>
  <si>
    <t>Accounts payable</t>
  </si>
  <si>
    <t>Current liabilities of discontinued operations</t>
  </si>
  <si>
    <t>Operating lease liabilities</t>
  </si>
  <si>
    <t>Other current liabilities</t>
  </si>
  <si>
    <t>Total current liabilities</t>
  </si>
  <si>
    <t>Revolving line of credit</t>
  </si>
  <si>
    <t>Other long-term liabilities</t>
  </si>
  <si>
    <t>Total liabilities</t>
  </si>
  <si>
    <t>Commitments and contingencies</t>
  </si>
  <si>
    <t xml:space="preserve"> </t>
  </si>
  <si>
    <t>Shareholders’ equity:</t>
  </si>
  <si>
    <t>Common stock—no par value; 100,000,000 shares authorized; 15,555,865 and 15,723,075 shares issued and outstanding as of June 30, 2018 and December 31, 2017, respectively</t>
  </si>
  <si>
    <t>Retained earnings</t>
  </si>
  <si>
    <t>Total shareholders’ equity</t>
  </si>
  <si>
    <t>Noncontrolling interests</t>
  </si>
  <si>
    <t>Total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t>
  </si>
  <si>
    <t>Mar. 31, 2019</t>
  </si>
  <si>
    <t>Income Statement [Abstract]</t>
  </si>
  <si>
    <t>Net 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from continuing operations before income taxes</t>
  </si>
  <si>
    <t>Income tax (expense) benefit</t>
  </si>
  <si>
    <t>Income (Loss) from Continuing Operations, Net of Tax, Including Portion Attributable to Noncontrolling Interest, Total</t>
  </si>
  <si>
    <t>Discontinued operations</t>
  </si>
  <si>
    <t>Net income (loss)</t>
  </si>
  <si>
    <t>Net (income) loss at subsidiary attributable to noncontrolling interests</t>
  </si>
  <si>
    <t>Net income (loss) attributable to common shareholders</t>
  </si>
  <si>
    <t>Earnings (loss) per share attributable to common shareholders</t>
  </si>
  <si>
    <t>Earnings (loss) per share attributable to common shareholders - Continuing operations - basic (in dollars per share)</t>
  </si>
  <si>
    <t>Earnings (loss) per share attributable to common shareholders - Discontinued operations - basic (in dollars per share)</t>
  </si>
  <si>
    <t>Earnings (loss) per share attributable to common shareholders - basic (in dollars per share)</t>
  </si>
  <si>
    <t>Earnings (loss) per share attributable to common shareholders - Continuing operations - diluted (in dollars per share)</t>
  </si>
  <si>
    <t>Earnings (loss) per share attributable to common shareholders - Discontinued operations - diluted (in dollars per share)</t>
  </si>
  <si>
    <t>Earnings (loss) per share attributable to common shareholders - diluted (in dollars per share)</t>
  </si>
  <si>
    <t>Weighted-average shares outstanding</t>
  </si>
  <si>
    <t>- basic (in shares)</t>
  </si>
  <si>
    <t>- diluted (in shares)</t>
  </si>
  <si>
    <t>Comprehensive income (loss) attributable to common shareholders</t>
  </si>
  <si>
    <t>Comprehensive (income) loss at subsidiary attributable to noncontrolling interests</t>
  </si>
  <si>
    <t>Total comprehensive income (loss)</t>
  </si>
  <si>
    <t>Condensed Consolidated Statements of Cash Flows - USD ($)</t>
  </si>
  <si>
    <t>Cash flows from operating activities:</t>
  </si>
  <si>
    <t>Net income (loss) from continuing operations</t>
  </si>
  <si>
    <t>Adjustments to reconcile net income (loss) from continuing operations to net cash provided by (used in) operating activities:</t>
  </si>
  <si>
    <t>Depreciation and amortization expense</t>
  </si>
  <si>
    <t>Deferred tax expense</t>
  </si>
  <si>
    <t>Share-based compensation</t>
  </si>
  <si>
    <t>Decrease in non-cash contingent consideration</t>
  </si>
  <si>
    <t>Noncash interest expense</t>
  </si>
  <si>
    <t>Noncash investment gains</t>
  </si>
  <si>
    <t>Net changes in assets and liabilities affecting operating activities:</t>
  </si>
  <si>
    <t>Accounts receivable</t>
  </si>
  <si>
    <t>Other current assets and other assets</t>
  </si>
  <si>
    <t>Accounts payable and other current liabilities</t>
  </si>
  <si>
    <t>Net cash provided by (used in) operating activities from continuing operations</t>
  </si>
  <si>
    <t>Net cash provided by (used in) operating activities</t>
  </si>
  <si>
    <t>Cash flows from investing activities:</t>
  </si>
  <si>
    <t>Additions to property and equipment</t>
  </si>
  <si>
    <t>Purchases of marketable securities</t>
  </si>
  <si>
    <t>Proceeds from sale of marketable securities</t>
  </si>
  <si>
    <t>Additions to intangible assets</t>
  </si>
  <si>
    <t>Net cash used in investing activities</t>
  </si>
  <si>
    <t>Cash flows from financing activities:</t>
  </si>
  <si>
    <t>Borrowings on line of credit</t>
  </si>
  <si>
    <t>Repayments on line of credit</t>
  </si>
  <si>
    <t>Cash payment of contingent consideration</t>
  </si>
  <si>
    <t>Repurchase of subsidiary shares from noncontrolling interest</t>
  </si>
  <si>
    <t>Repurchase of common shares</t>
  </si>
  <si>
    <t>Net cash used in financing activities</t>
  </si>
  <si>
    <t>Net decrease in cash and cash equivalents</t>
  </si>
  <si>
    <t>Cash and cash equivalents at beginning of period</t>
  </si>
  <si>
    <t>Cash and cash equivalents at end of period</t>
  </si>
  <si>
    <t>Supplemental non-cash operating, investing and financing activities:</t>
  </si>
  <si>
    <t>Recognition of operating lease assets and liabilities through adoption of ASC 842</t>
  </si>
  <si>
    <t>Condensed Consolidated Statement of Equity - USD ($)</t>
  </si>
  <si>
    <t>Total</t>
  </si>
  <si>
    <t>Common stock</t>
  </si>
  <si>
    <t>Balance, Beginning of Period at Dec. 31, 2018</t>
  </si>
  <si>
    <t>Balance, Beginning of Period (in shares) at Dec. 31, 2018</t>
  </si>
  <si>
    <t>Increase (Decrease) in Stockholders' Equity [Roll Forward]</t>
  </si>
  <si>
    <t>Share-based compensation (in shares)</t>
  </si>
  <si>
    <t>Repurchase of shares (in shares)</t>
  </si>
  <si>
    <t>Balance, End of Period at Mar. 31, 2019</t>
  </si>
  <si>
    <t>Balance, End of Period (in shares) at Mar. 31, 2019</t>
  </si>
  <si>
    <t>Balance, Beginning of Period at Dec. 31, 2019</t>
  </si>
  <si>
    <t>Balance, Beginning of Period (in shares) at Dec. 31, 2019</t>
  </si>
  <si>
    <t>Balance, End of Period at Mar. 31, 2020</t>
  </si>
  <si>
    <t>Balance, End of Period (in shares) at Mar. 31, 2020</t>
  </si>
  <si>
    <t>Organization and Basis of Presentation</t>
  </si>
  <si>
    <t>Organization, Consolidation and Presentation of Financial Statements [Abstract]</t>
  </si>
  <si>
    <t>ORGANIZATION AND BASIS OF PRESENTATION</t>
  </si>
  <si>
    <t>ORGANIZATION AND BASIS OF PRESENT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and gastroenterology.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s to make its products available in the United States. In the opinion of management, the accompanying unaudited condensed consolidated financial statements of the Company have been prepared on a basis consistent with the December 31, 2019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SEC”),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19 (the “2019 Annual Report on Form 10-K”). The results of operations for the three months ended March 31, 2020 are not necessarily indicative of the results to be expected for the entire fiscal year or any future period. Total comprehensive income (loss) consisted solely of net income (loss) for the three months ended March 31, 2020 and 2019. Discontinued Operations As discussed further in Note 10, during May 2019, Cumberland entered into a Dissolution Agreement ("Dissolution Agreement") with Clinigen Healthcare Limited ("Clinigen") in which the Company returned the exclusive rights to commercialize Ethyol and Totect in the United States to Clinigen. Under the terms of the Dissolution Agreement, Cumberland is no longer involved directly or indirectly with the distribution, marketing and promotion of either Ethyol or Totect or any competing products following December 31, 2019. The Company's exit from the products meets the accounting criteria to be reported as discontinued operations and the discontinued operating results have been reclassified on the face of the financial statements and footnotes for all periods presented to reflect the discontinued status of these products. Refer to Note 10, for additional information. COVID-19 Pandemic During March 2020, the U.S. declared a health care emergency following the outbreak of the (SARS-CoV-2), a novel strain of coronavirus that causes COVID-19, a respiratory illness. The Company is monitoring this situation both in the U.S. and internationally, so Cumberland can maintain employee safety and well-being, while also keeping the business operating and secure. Cumberland has remained open for business, as the Company is considered to be essential by the United States Department of Homeland Security. All of the Company's corporate and Cumberland Emerging Technologies (“CET”) employees have been given the opportunity to work remotely, and those that wish to work from Cumberland's office and laboratories are encouraged to practice the behaviors outlined by the Centers for Disease Control. Cumberland's sales organization has continued to make calls on medical professionals, providing information and product samples as requested. However, their contact has largely shifted from in person to telephonic and electronic communications. Travel across the organization and attendance at medical meetings have largely been discontinued. Cumberland relies on third-party organizations around the world to supply components, manufacture and distribute its products. The Company is aware that it may experience revenue loss, supply interruptions, time delays and incur unplanned expenses as a result of the impact of the ongoing COVID-19 pandemic. During this national health care and economic crisis, Cumberland understands that the volume of patients seeking health care was negatively impacted by the stay-at-home orders across the country. Declines in hospital admissions, patient visits to physician offices and postponement of elective surgeries have all been reported. As a result, Cumberland is facing the same headwinds that are affecting all companies that rely on these factors to help drive revenue. While the Company expects these dynamics to improve as the country reopens, it cannot be determined at this time when and to what extent that improvement will occur. Given the uncertainty, magnitude and impact of such changes, the Company is unable to fully quantify the impact on the future results as of the date of this filing. Recent Accounting Guidance Recent Adopted Accounting Pronouncement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Cumberland adopted the standard effective January 1, 2020 with no impact on the Company's consolidated financial statements. In January 2017, the FASB issued ASU No. 2017-04, “Simplifying the Test for Goodwill Impairment” (ASU 2017-04).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new standard was adopted by Cumberland effective January 1, 2020 and was applied prospectively with no impact on the Company's consolidated financial statements.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additional information, including information they use to track credit quality by year of origination for most financing receivables. Companies will apply the ASU’s provisions as a cumulative-effect adjustment, if any, to retained earnings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ing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will adopt both ASU 2016-13 and ASU 2019-05 on January 1, 2023 . The adoption of ASU 2016-13 and ASU 2019-05 are not expected to have a material impact on the Company’s consolidated financial statements. Accounting Policies: 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t>
  </si>
  <si>
    <t>Investments in Cash Equivalents and Marketable Securities</t>
  </si>
  <si>
    <t>Investments, Debt and Equity Securities [Abstract]</t>
  </si>
  <si>
    <t>INVESTMENTS IN CASH EQUIVALENTS AND MARKETABLE SECURITIES</t>
  </si>
  <si>
    <t xml:space="preserve">INVESTMENTS IN CASH EQUIVALENTS AND MARKETABLE SECURITIES The Company invests in marketable securities in order to maximize its return on cash. Marketable securities consist of short-term cash investments, U.S. Treasury notes and bonds, corporate bonds and commercial paper. At the time of purchase, the Company classifies marketable securities as either trading securities or available-for-sale securities, depending on the intent at that time. As of March 31, 2020 and December 31, 2019, marketable securities were comprised solely of trading securities. Trading securities are carried at fair value with unrealized gains and losses recognized as a component of interest income in the consolidated statements of operations. As of March 31, 2020 and December 31, 2019, all trading securities were commercial paper with original maturities of less than ninety days and as a result, were classified as cash equivalents.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measurements.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There were no transfers of assets between levels within the fair value hierarchy. The following table summarizes the fair value of our marketable securities, by level within the fair value hierarchy, as of each period end: March 31, 2020 December 31, 2019 Level 1 Level 2 Total Level 1 Level 2 Total Commercial paper $ — $ 498,008 $ 498,008 $ — $ 2,119,607 $ 2,119,607 Total fair value of marketable securities $ — $ 498,008 $ 498,008 $ — $ 2,119,607 $ 2,119,607 </t>
  </si>
  <si>
    <t>Earnings (Loss) Per Share</t>
  </si>
  <si>
    <t>Earnings Per Share [Abstract]</t>
  </si>
  <si>
    <t>EARNINGS (LOSS) PER SHARE</t>
  </si>
  <si>
    <t>EARNINGS (LOSS) PER SHARE The following table reconciles the numerator and denominator used to calculate diluted earnings (loss) per share for the three months ended March 31, 2020 and 2019: Three months ended March 31, 2020 2019 Numerator: Net income (loss) from continuing operations $ (1,883,418) $ (1,187,554) Discontinued operations 818,273 1,147,136 Net income (loss) at subsidiary attributable to noncontrolling interest 9,525 (33,460) Net income (loss) attributable to common shareholders $ (1,055,620) $ (73,878) Denominator: Weighted-average shares outstanding – basic 15,240,614 15,472,952 Dilutive effect of other securities 337,695 418,618 Weighted-average shares outstanding – diluted 15,578,309 15,891,570 As of March 31, 2020 and 2019, restricted stock awards and options to purchase 431,226 and 263,919 shares of common stock, respectively, were outstanding but were not included in the computation of diluted earnings per share because the effect would be antidilutive.</t>
  </si>
  <si>
    <t>Revenues</t>
  </si>
  <si>
    <t>Segment Reporting [Abstract]</t>
  </si>
  <si>
    <t>REVENUES</t>
  </si>
  <si>
    <t>REVENUES Product Revenues The Company accounts for revenues from contracts with customers under ASC 606, which became effective January 1, 2018. As part of the adoption of ASC 606, the Company applied the new standard on a modified retrospective basis analyzing open contracts as of January 1, 2018. The Company’s net revenues consisted of the following for the three months ended March 31, 2020 and 2019: Three months ended March 31, 2020 2019 Products: Acetadote $ 713,899 $ 849,502 Omeclamox-Pak 114,770 199,537 Kristalose 3,311,696 3,307,658 Vaprisol 208,763 286,676 Caldolor 1,096,291 1,317,074 Vibativ 2,425,755 2,060,195 Other revenue 459,560 709,218 Total net revenues $ 8,330,734 $ 8,729,860 Other Revenues The Company has agreements with international partners for commercialization of the Company's products. The international agreements provide that each of the partners are responsible for seeking regulatory approvals for the products, and following approvals, each partner will handle ongoing distribution and sales in the respective international territories. The Company maintains responsibility for the intellectual property and product formulations. Under the international agreements, the Company is typically entitled to receive a non-refundable, up-front payment at the time each agreement is entered into as a result of providing the distinct intellectual property rights for the respective international territory. These agreements also provide for additional payments upon the partners' achievement of defined regulatory approvals, sales milestones or both. The Company may also be entitled to receive royalties on future sales of the products under the agreements and a transfer price on supplies. The contractual payments associated with the partners achievement of regulatory approvals, sales milestones and royalties on future sales are recognized as revenue upon occurrence, or at such time that the Company has a high degree of confidence that the revenue would not be reversed in a subsequent period. Other revenues also include revenue generated by CET through grant funding from federal Small Business grant programs, and lease income generated by CET’s Life Sciences Center and contract services. The Life Sciences Center is a research center that provides scientists with access to flexible lab space and other resources to develop biomedical products. Grant revenue from these programs totaled approximately $0.2 million and $0.6 million for the three months ended March 31, 2020 and 2019, respectively.</t>
  </si>
  <si>
    <t>Inventory Disclosure [Abstract]</t>
  </si>
  <si>
    <t>INVENTORIES</t>
  </si>
  <si>
    <t xml:space="preserve">INVENTORIES The Company works closely with third parties to manufacture and package finished goods for sale. Based on the relationship with the manufacturer or packager, the Company will either take title to the finished goods at the time of shipment or at the time of arrival from the manufacturer. The Company then warehouses such goods until distribution and sale. Inventories are stated at the lower of cost or net realizable value with cost determined using the first-in, first-out method. The Company continually evaluates inventory for potential losses due to excess, obsolete or slow-moving inventory by comparing sales history and sales projections to the inventory on hand. When evidence indicates that the carrying value may not be recoverable, a charge is taken to reduce the inventory to its current net realizable value. At March 31, 2020 and December 31, 2019, there were no cumulative obsolescence and discontinuance losses necessary. In connection with the acquisition of certain product rights related to the Kristalose brand, the Company is responsible for the purchase of the active pharmaceutical ingredient (“API”) for Kristalose and maintains the inventory at the third-party manufacturer. As the API is consumed in production, the value of the API is transferred from raw materials to finished goods. API for the Company's Vaprisol brand is also included in the raw materials inventory total. Consigned inventory represents Authorized Generic inventory stored until shipment. As part of the Vibativ acquisition, Cumberland acquired API and work in process inventories that are classified as non-current inventories. During 2019, Cumberland also obtained $0.3 million in non-current inventory for API related to its ifetroban clinical initiatives. At March 31, 2020 and December 31, 2019, total non-current inventory, including Vibativ and ifetroban, was $15.6 million. The Company did not have any finished goods included in the non-current inventories at March 31, 2020 or December 31, 2019, respectively. The Company's net inventories consisted of the following: March 31, 2020 December 31, 2019 Raw materials and work in process $ 19,456,867 $ 19,345,723 Consigned inventory 245,354 416,468 Finished goods 4,017,923 4,664,055 Total inventories 23,720,144 24,426,246 less non-current inventories (15,569,992) (15,554,992) Total inventories classified as current $ 8,150,152 $ 8,871,254 </t>
  </si>
  <si>
    <t>Leases</t>
  </si>
  <si>
    <t>Leases [Abstract]</t>
  </si>
  <si>
    <t>LEASES</t>
  </si>
  <si>
    <t xml:space="preserve">LEASES In March 2016, the FASB issued ASU 2016-02. ASU 2016-02’s core principle is to increase transparency and comparability among organizations by recognizing lease assets and liabilities on the balance sheet and disclosing key information. The primary effect of adopting ASU 2016-02 to the Company was to record right-of-use assets and obligations for the leases classified as operating leases. The Company’s significant operating leases include the lease of approximately 25,500 square feet of office space in Nashville, Tennessee for its corporate headquarters. This lease currently expires in October 2022. The operating leases also include the lease of approximately 14,200 square feet of wet laboratory and office space in Nashville, Tennessee by CET, our majority-owned subsidiary, where it operates the CET Life Sciences Center. This lease currently expires in April 2023. Operating lease liabilities a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January 1, 2019. Incremental borrowing rates reflect the Company’s estimated interest rates for collateralized borrowings over similar lease terms. The weighted-average incremental borrowing rate used to discount the present value of the remaining lease payments is 7.42%. The weighted-average remaining lease term at March 31, 2020 is 2.7 years. Lease Position At March 31, 2020 and December 31, 2019 , the Company's lease assets and liabilities were as follows: Right-of-Use Assets Balance Sheet Classification March 31, 2020 December 31, 2019 Operating lease right-of-use assets Other non-current assets $ 2,733,782 $ 2,960,569 Lease Liabilities Balance Sheet Classification March 31, 2020 December 31, 2019 Current: Operating lease liabilities Other current liabilities $ 943,807 $ 920,431 Noncurrent: Operating lease liabilities Other long-term liabilities 1,831,274 2,076,472 Total $ 2,775,081 $ 2,996,903 Maturity of Leases Liabilities at March 31, 2020 Operating Leases 2020 $ 844,017 2021 1,144,889 2022 1,019,313 2023 92,478 After 2023 — Total lease payments 3,100,697 Less: Interest (325,616) Present value of lease liabilities $ 2,775,081 </t>
  </si>
  <si>
    <t>Shareholders' Equity and Debt</t>
  </si>
  <si>
    <t>Equity and Debt [Abstract]</t>
  </si>
  <si>
    <t>SHAREHOLDERS' EQUITY AND DEBT</t>
  </si>
  <si>
    <t xml:space="preserve">SHAREHOLDERS’ EQUITY AND DEBT Share repurchases The Company currently has a share repurchase program to repurchase up to $10 million of its common stock pursuant to Rule 10b-18 of the Securities Exchange Act of 1934. In January 2019, the Company's Board of Directors established the current $10 million repurchase program to replace the prior authorizations. During the three months ended March 31, 2020 and March 31, 2019, the Company repurchased 164,876 shares and 121,466, respectively, of common stock for approximately $0.7 million and $0.7 million, respectively. Share purchases and sales During the Company's March 2020 trading window, several members of Cumberland's Board of Directors entered into share purchase agreements of the Company's stock pursuant to Rule 10b-18 of the Securities Exchange Act of 1934. These purchases are designed to increase ownership in the Company by the members of the Board. Share Sale In November 2017, the Company filed a Shelf Registration on Form S-3 with the SEC associated with the sale of up to $100 million in corporate securities. The Shelf Registration was declared effective in January 2018 including an At-The-Market ("ATM") feature enabling the Company to sell shares at market prices. The Company did not issue any shares under the ATM during the three months ended March 31, 2020 or March 31, 2019. Restricted Share Grants During the three months ended March 31, 2020, and March 31, 2019, the Company issued 229,141 shares and 222,269 shares of restricted stock to employees and directors, respectively. Restricted stock issued to employees generally cliff-vests on the fourth anniversary of the date of grant and for directors on the one Cumberland Emerging Technologies In April 2019, Cumberland Emerging Technologies ("CET"), our majority-owned subsidiary, entered into an agreement with WinHealth whereby WinHealth made a $1 million investment through the purchase of shares of CET stock. As part of the agreement, WinHealth obtained a Board position at CET and the first opportunity to license CET products for the Chinese market. In connection with WinHealth's investment in CET, Cumberland also made an additional $1 million investment in CET. Cumberland purchased additional CET shares through contribution of $0.3 million in cash and a conversion of $0.7 million in intercompany loans payable. Upon completion of the additional investment by WinHealth and Cumberland, Gloria Pharmaceuticals agreed to return it's shares in CET in exchange for consideration of $0.8 million. Debt Agreement On May 10, 2019, the Company entered into a third amendment ("Third Amendment") to the Revolving Credit Loan Agreement, dated July 28, 2017, with Pinnacle Bank (“Pinnacle Agreement”). The Third Amendment extended the term of the Pinnacle Agreement through July 31, 2021 as well as modified certain definitions and terms of the existing financial covenants, including the definition of the Funded Debt Ratio and the compliance target of the Tangible Capital Ratio. Both Third Amendment modifications were related to the Vibativ transaction. Under the Pinnacle Agreement, Cumberland was initially subject to one financial covenant, the maintenance of a Funded Debt Ratio, as such term is defined in the agreement and determined on a quarterly basis. On August 14, 2018, the Company amended the Pinnacle Agreement ("First Amendment") to replace the single financial covenant with the maintenance of either the Funded Debt Ratio or a Tangible Capital Ratio, as defined in the First Amendment. The Company was in compliance with the Tangible Capital Ratio financial covenant as of March 31, 2020. The initial revolving line of credit under the Pinnacle Agreement was for up to an aggregate principal amount of $12.0 million with the ability to increase the principal amount available for borrowing up to $20.0 million, upon the satisfaction of certain conditions. On October 17, 2018, the Company entered into a second amendment (“Second Amendment”) which increased the maximum aggregate principal available for borrowing under the Pinnacle Agreement to $20.0 million. </t>
  </si>
  <si>
    <t>Income Taxes</t>
  </si>
  <si>
    <t>Income Tax Disclosure [Abstract]</t>
  </si>
  <si>
    <t>INCOME TAXES</t>
  </si>
  <si>
    <t xml:space="preserve">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to 21%; (2) eliminating the corporate alternative minimum tax (“AMT”) and changing how AMT credits can be realized; (3) capital expensing; and (4) creating new limitations on deductible interest expense and executive compensation. The SEC staff issued Staff Accounting Bulletin (“SAB”) 118, providing guidance on applying the Tax Act. SAB 118 provides a measurement period that should not extend beyond one year from the Tax Act enactment date for companies to complete the accounting under ASC 740. In accordance with SAB 118, a company reflects the income tax effects of the Tax Act for which the accounting under ASC 740 is complete. To the extent that a company’s accounting for certain income tax effects of the Tax Act is incomplete but a reasonable estimate is available, it must record the estimate in the financial statements. If a company cannot determine an estimate, it should continue to apply ASC 740 on the basis of the tax laws that were in effect immediately prior to enactment of the Tax Act. </t>
  </si>
  <si>
    <t>Collaborative Agreements</t>
  </si>
  <si>
    <t>COLLABORATIVE AGREEMENTS</t>
  </si>
  <si>
    <t>COLLABORATIVE AGREEMENTS Cumberland is a party to several collaborative arrangements with research institutions to identify and pursue promising pharmaceutical product candidates. The Company has determined that these collaborative agreements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primarily provided through Federal Small Business Administration (SBIR/STTR) and other grant awards. Expenses incurred under these collaborative agreements are included in research and development expenses and funding received from grants are recorded as net revenues in the condensed consolidated statements of operations and comprehensive income (loss).</t>
  </si>
  <si>
    <t>Additions and Returns of Product Rights</t>
  </si>
  <si>
    <t>Business Combinations [Abstract]</t>
  </si>
  <si>
    <t>ADDITIONS AND RETURN OF PRODUCT RIGHTS</t>
  </si>
  <si>
    <t xml:space="preserve">ADDITIONS AND RETURN OF PRODUCT RIGHTS Vibativ During November 2018, the Company closed on an agreement with Theravance Biopharma ("Theravance") to acquire the global responsibility for Vibativ including the marketing, distribution, manufacturing and regulatory activities associated with the brand. Vibativ is a patented, Food and Drug Administration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quired Vibativ to further add to its product offerings, increase its net revenue and positively contribute to the Company's operating results. Cumberland expects to deduct the goodwill acquired in the acquisition for tax purposes. Cumberland has accounted for the transaction as a business combination in accordance with ASC 805 and the product sales are included in the results of operations subsequent to the acquisition date. The Company made an upfront payment of $20.0 million at the closing of the transaction and a $5.0 million milestone payment in early April 2019. In addition, Cumberland has agreed to pay a royalty of up to 20% on future net sales of the product. The future royalty payments are required to be recognized at their acquisition-date fair value as part of the contingent consideration transferred in the business combination. The following table summarizes the initial payments and consideration for the business combination: Consideration: Cash paid at closing $ 20,000,000 Cash payment during early 2019 5,000,000 Fair value of contingent consideration - net sales royalty 9,182,000 Total consideration $ 34,182,000 The contingent consideration liability represents the future net sales royalty payments discussed above. Cumberland prepared the valuations of the contingent consideration liability and the intangible assets utilizing significant unobservable inputs. As a result, the valuations are classified as Level 3 fair value measurements. The following table presents the changes in the fair value of the contingent consideration liability that is remeasured on a recurring basis. The contingent consideration earned and accrued in operating expenses is paid to the seller quarterly. Contingent consideration liability Balance at November 12, 2018 $ 9,034,000 Change in fair value of contingent consideration included in operating expenses (40,000) Contingent consideration earned and accrued in operating expenses 508,000 Balance at December 31, 2018 9,502,000 Adjustment to initial fair value of the contingent consideration liability 148,000 Cash payment of royalty during the period (1,033,108) Change in fair value of contingent consideration included in operating expenses (804,167) Contingent consideration earned and accrued in operating expenses 820,864 Balance at December 31, 2019 8,633,589 Cash payment of royalty during the period (260,735) Change in fair value of contingent consideration included in operating expenses (543,006) Contingent consideration earned and accrued in operating expenses — Balance at March 31, 2020 $ 7,829,848 The following table summarizes the final allocation of the fair values of the assets acquired as part of the acquisition of Vibativ: Finished goods inventory $ 6,624,000 Work in process - unlabeled vials 3,970,000 Work in process - validation vials 1,827,000 Raw materials 9,129,000 Total inventory $ 21,550,000 Intellectual property amortizable intangible assets 11,750,000 Goodwill 882,000 Total intangibles and goodwill 12,632,000 Total assets acquired $ 34,182,000 RediTrex In November 2016, the Company announced an Agreement to acquire the exclusive U.S. rights to Nordic Group B.V.’s ("Nordic") injectable methotrexate product line as an asset purchase. The products are designed for the treatment of active rheumatoid arthritis, juvenile idiopathic arthritis, severe psoriatic arthritis, and severe disabling psoriasis. Under the terms of the Agreement, Cumberland is responsible for the products’ FDA submission and registration. As consideration for the license, at closing, Cumberland paid a deposit of $100,000. The Company also recorded a liability of $0.9 million that was settled through 180,000 unvested restricted shares of Cumberland common stock. These shares vested upon the FDA approval of the first Nordic product. Cumberland also agreed to provide Nordic a series of payments tied to the products’ FDA approval, launch and achievement of certain sales milestones. Nordic is responsible for manufacturing and supply of the products. On November 27, 2019, Cumberland received FDA approval for the RediTrex product line and brand name. The 180,000 shares of restricted Cumberland common stock vested and were valued at $0.9 million on the vesting date. In addition, the FDA approval resulted in Cumberland recording an additional $1.0 million other current liability due to Nordic that will be paid during 2020. Ethyol and Totect During May 2019, Cumberland entered into the Dissolution Agreement with Clinigen in which the Company returned the exclusive rights to commercialize Ethyol and Totect in the United States to Clinigen. The Dissolution Agreement originally resulted in a transition from the Company's current arrangement with Clinigen effective September 30, 2019. In early September 2019, Clinigen and Cumberland completed an Amendment to the Dissolution Agreement whereby the transition date was changed to late December 2019. Under the terms of the Dissolution Agreement, Cumberland is no longer involved directly or indirectly with the distribution, marketing and promotion of either Ethyol or Totect or any competing products after December 31, 2019. In exchange for the return of these product license rights and not competing with either product, Cumberland will receive $5 million in financial consideration paid in quarterly installments over the two-years following the transition date. Cumberland recorded the first installment of $0.8 million during the quarter ended March 31, 2020 as discontinued operations and will record each future quarterly installment over the two year period. There are no expenses associated with the installment payments under the Dissolution Agreement, resulting in $0.8 million in discontinued operations income during the quarter ended March 31, 2020. The Ethyol and Totect products provided $3.2 million in revenue, $2.0 million in direct expenses and $1.1 million in discontinued operations income during the three months ended March 31, 2019. These direct expenses do not reflect the selling and marketing costs attributable to the individuals at Cumberland responsible for direct selling and promotion of the Products. Those selling and marketing individuals who supported the Products continue to support Cumberland's other products. The December 31, 2019 current assets of discontinued operations included $0.5 million in inventory for the products sold back to Clinigen as part of the transaction. As of March 31, 2020 and December 31, 2019 </t>
  </si>
  <si>
    <t>Subsequent Events</t>
  </si>
  <si>
    <t>Subsequent Events [Abstract]</t>
  </si>
  <si>
    <t>SUBSEQUENT EVENTS</t>
  </si>
  <si>
    <t>SUBSEQUENT EVENTS On April 20, 2020, Cumberland received the funding of a loan from Pinnacle Bank in the aggregate amount of $2,187,140 pursuant to the Paycheck Protection Program (the “PPP”) under the Federal Coronavirus Aid, Relief, and Economic Security Act ("CARES Act"), which was enacted March 27, 2020. The PPP is administered by the U.S. Small Business Administration. The loan matures April 14, 2022, and bears interest at a rate of 1.0% per year, payable monthly commencing during November 2020. The note may be prepaid at any time prior to maturity with no prepayment penalties. Funds from the loan are to be used to maintain payroll, continue group health care benefits and pay for rent and utilities. Under the terms of the PPP, certain amounts of the loan may be forgiven if they are used for qualifying expenses as described in the CARES Act. The Company intends to use the majority of the loan amount for such qualifying expenses. Cumberland applied for this loan after carefully considering, with its bank, the eligibility criteria to participate in this program, and determining that Cumberland met these criteria. The Company evaluated and provided information on our payroll and other qualifying expenses to determine the amount of PPP funds to apply for. Cumberland has not laid off or furloughed any employees as a result of the COVID-19 pandemic and, thanks to assistance from the PPP loan, the Company currently does not foresee doing so. Cumberland will continue to monitor and evaluate changes to this program as they emerge and will take appropriate action, if necessary.</t>
  </si>
  <si>
    <t>Organization and Basis of Presentation (Policies)</t>
  </si>
  <si>
    <t>Recent Accounting Guidance</t>
  </si>
  <si>
    <t>Recent Accounting Guidance Recent Adopted Accounting Pronouncement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Cumberland adopted the standard effective January 1, 2020 with no impact on the Company's consolidated financial statements. In January 2017, the FASB issued ASU No. 2017-04, “Simplifying the Test for Goodwill Impairment” (ASU 2017-04).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new standard was adopted by Cumberland effective January 1, 2020 and was applied prospectively with no impact on the Company's consolidated financial statements.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additional information, including information they use to track credit quality by year of origination for most financing receivables. Companies will apply the ASU’s provisions as a cumulative-effect adjustment, if any, to retained earnings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ing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will adopt both ASU 2016-13 and ASU 2019-05 on January 1, 2023 . The adoption of ASU 2016-13 and ASU 2019-05 are not expected to have a material impact on the Company’s consolidated financial statements.</t>
  </si>
  <si>
    <t>Use of Estimates</t>
  </si>
  <si>
    <t>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t>
  </si>
  <si>
    <t>Operating Segments</t>
  </si>
  <si>
    <t>Operating Segments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si>
  <si>
    <t>Investments in Cash Equivalents and Marketable Securities (Tables)</t>
  </si>
  <si>
    <t>Fair value of marketable securities, by type</t>
  </si>
  <si>
    <t xml:space="preserve">The following table summarizes the fair value of our marketable securities, by level within the fair value hierarchy, as of each period end: March 31, 2020 December 31, 2019 Level 1 Level 2 Total Level 1 Level 2 Total Commercial paper $ — $ 498,008 $ 498,008 $ — $ 2,119,607 $ 2,119,607 Total fair value of marketable securities $ — $ 498,008 $ 498,008 $ — $ 2,119,607 $ 2,119,607 </t>
  </si>
  <si>
    <t>Earnings (Loss) Per Share (Tables)</t>
  </si>
  <si>
    <t>Reconciliation of numerator and denominator</t>
  </si>
  <si>
    <t xml:space="preserve">The following table reconciles the numerator and denominator used to calculate diluted earnings (loss) per share for the three months ended March 31, 2020 and 2019: Three months ended March 31, 2020 2019 Numerator: Net income (loss) from continuing operations $ (1,883,418) $ (1,187,554) Discontinued operations 818,273 1,147,136 Net income (loss) at subsidiary attributable to noncontrolling interest 9,525 (33,460) Net income (loss) attributable to common shareholders $ (1,055,620) $ (73,878) Denominator: Weighted-average shares outstanding – basic 15,240,614 15,472,952 Dilutive effect of other securities 337,695 418,618 Weighted-average shares outstanding – diluted 15,578,309 15,891,570 </t>
  </si>
  <si>
    <t>Revenues (Tables)</t>
  </si>
  <si>
    <t>Summary of net revenue</t>
  </si>
  <si>
    <t xml:space="preserve">The Company’s net revenues consisted of the following for the three months ended March 31, 2020 and 2019: Three months ended March 31, 2020 2019 Products: Acetadote $ 713,899 $ 849,502 Omeclamox-Pak 114,770 199,537 Kristalose 3,311,696 3,307,658 Vaprisol 208,763 286,676 Caldolor 1,096,291 1,317,074 Vibativ 2,425,755 2,060,195 Other revenue 459,560 709,218 Total net revenues $ 8,330,734 $ 8,729,860 </t>
  </si>
  <si>
    <t>Inventories (Tables)</t>
  </si>
  <si>
    <t>Inventory</t>
  </si>
  <si>
    <t xml:space="preserve">The Company's net inventories consisted of the following: March 31, 2020 December 31, 2019 Raw materials and work in process $ 19,456,867 $ 19,345,723 Consigned inventory 245,354 416,468 Finished goods 4,017,923 4,664,055 Total inventories 23,720,144 24,426,246 less non-current inventories (15,569,992) (15,554,992) Total inventories classified as current $ 8,150,152 $ 8,871,254 </t>
  </si>
  <si>
    <t>Leases (Tables)</t>
  </si>
  <si>
    <t>Lease Position</t>
  </si>
  <si>
    <t xml:space="preserve">At March 31, 2020 and December 31, 2019 , the Company's lease assets and liabilities were as follows: Right-of-Use Assets Balance Sheet Classification March 31, 2020 December 31, 2019 Operating lease right-of-use assets Other non-current assets $ 2,733,782 $ 2,960,569 Lease Liabilities Balance Sheet Classification March 31, 2020 December 31, 2019 Current: Operating lease liabilities Other current liabilities $ 943,807 $ 920,431 Noncurrent: Operating lease liabilities Other long-term liabilities 1,831,274 2,076,472 Total $ 2,775,081 $ 2,996,903 </t>
  </si>
  <si>
    <t>Schedule of Maturity of Lease Liabilities</t>
  </si>
  <si>
    <t xml:space="preserve">Maturity of Leases Liabilities at March 31, 2020 Operating Leases 2020 $ 844,017 2021 1,144,889 2022 1,019,313 2023 92,478 After 2023 — Total lease payments 3,100,697 Less: Interest (325,616) Present value of lease liabilities $ 2,775,081 </t>
  </si>
  <si>
    <t>Additions and Returns of Product Rights (Tables)</t>
  </si>
  <si>
    <t>Schedule of Business Acquisitions, by Acquisition</t>
  </si>
  <si>
    <t xml:space="preserve">The following table summarizes the initial payments and consideration for the business combination: Consideration: Cash paid at closing $ 20,000,000 Cash payment during early 2019 5,000,000 Fair value of contingent consideration - net sales royalty 9,182,000 Total consideration $ 34,182,000 </t>
  </si>
  <si>
    <t>Schedule of Business Acquisitions by Acquisition, Contingent Consideration</t>
  </si>
  <si>
    <t xml:space="preserve">The following table presents the changes in the fair value of the contingent consideration liability that is remeasured on a recurring basis. The contingent consideration earned and accrued in operating expenses is paid to the seller quarterly. Contingent consideration liability Balance at November 12, 2018 $ 9,034,000 Change in fair value of contingent consideration included in operating expenses (40,000) Contingent consideration earned and accrued in operating expenses 508,000 Balance at December 31, 2018 9,502,000 Adjustment to initial fair value of the contingent consideration liability 148,000 Cash payment of royalty during the period (1,033,108) Change in fair value of contingent consideration included in operating expenses (804,167) Contingent consideration earned and accrued in operating expenses 820,864 Balance at December 31, 2019 8,633,589 Cash payment of royalty during the period (260,735) Change in fair value of contingent consideration included in operating expenses (543,006) Contingent consideration earned and accrued in operating expenses — Balance at March 31, 2020 $ 7,829,848 </t>
  </si>
  <si>
    <t>Schedule of Recognized Identified Assets Acquired and Liabilities Assumed</t>
  </si>
  <si>
    <t xml:space="preserve">The following table summarizes the final allocation of the fair values of the assets acquired as part of the acquisition of Vibativ: Finished goods inventory $ 6,624,000 Work in process - unlabeled vials 3,970,000 Work in process - validation vials 1,827,000 Raw materials 9,129,000 Total inventory $ 21,550,000 Intellectual property amortizable intangible assets 11,750,000 Goodwill 882,000 Total intangibles and goodwill 12,632,000 Total assets acquired $ 34,182,000 </t>
  </si>
  <si>
    <t>Organization and Basis of Presentation Organization (Details)</t>
  </si>
  <si>
    <t>Mar. 31, 2020Segment</t>
  </si>
  <si>
    <t>Number of operating segments</t>
  </si>
  <si>
    <t>Investments in Cash Equivalents and Marketable Securities (Details) - USD ($)</t>
  </si>
  <si>
    <t>Debt Securities, Available-for-sale [Line Items]</t>
  </si>
  <si>
    <t>Marketable securities</t>
  </si>
  <si>
    <t>Commercial paper</t>
  </si>
  <si>
    <t>Level 1</t>
  </si>
  <si>
    <t>Level 1 | Commercial paper</t>
  </si>
  <si>
    <t>Level 2</t>
  </si>
  <si>
    <t>Level 2 | Commercial paper</t>
  </si>
  <si>
    <t>Earnings (Loss) Per Share (Details) - USD ($)</t>
  </si>
  <si>
    <t>Numerator:</t>
  </si>
  <si>
    <t>Denominator:</t>
  </si>
  <si>
    <t>Weighted-average shares outstanding – basic (in shares)</t>
  </si>
  <si>
    <t>Dilutive effect of other securities (in shares)</t>
  </si>
  <si>
    <t>Weighted-average shares outstanding – diluted (in shares)</t>
  </si>
  <si>
    <t>Earnings (Loss) Per Share (Details Textual) - shares</t>
  </si>
  <si>
    <t>Common stock available for purchase through restricted stock awards and options (in shares)</t>
  </si>
  <si>
    <t>Revenues (Details) - USD ($)</t>
  </si>
  <si>
    <t>Products:</t>
  </si>
  <si>
    <t>Acetadote</t>
  </si>
  <si>
    <t>Omeclamox-Pak</t>
  </si>
  <si>
    <t>Kristalose</t>
  </si>
  <si>
    <t>Vaprisol</t>
  </si>
  <si>
    <t>Caldolor</t>
  </si>
  <si>
    <t>Vibativ</t>
  </si>
  <si>
    <t>Other revenue</t>
  </si>
  <si>
    <t>Grant | Collaborative Arrangement, Federal Small Business Grant Programs</t>
  </si>
  <si>
    <t>Inventories (Narrative) (Details) - USD ($)</t>
  </si>
  <si>
    <t>Inventory [Line Items]</t>
  </si>
  <si>
    <t>Ifetroban Clinical</t>
  </si>
  <si>
    <t>Inventories (Schedule of Inventories) (Details) - USD ($)</t>
  </si>
  <si>
    <t>Raw materials and work in process</t>
  </si>
  <si>
    <t>Consigned inventory</t>
  </si>
  <si>
    <t>Finished goods</t>
  </si>
  <si>
    <t>Inventory, Gross, Total</t>
  </si>
  <si>
    <t>Inventory, Noncurrent</t>
  </si>
  <si>
    <t>Total inventories classified as current</t>
  </si>
  <si>
    <t>Leases (Narrative) (Details)</t>
  </si>
  <si>
    <t>Present value of remaining lease payments, percent</t>
  </si>
  <si>
    <t>7.42%</t>
  </si>
  <si>
    <t>Weighted average remaining lease term</t>
  </si>
  <si>
    <t>2 years 8 months 12 days</t>
  </si>
  <si>
    <t>Leases (Lease Position) (Details) - USD ($)</t>
  </si>
  <si>
    <t>Leases (Schedule of Lease Liabilities Maturity and Future Minimum Lease Commitments) (Details)</t>
  </si>
  <si>
    <t>Mar. 31, 2020USD ($)</t>
  </si>
  <si>
    <t>Maturity of Leases Liabilities at March 31, 2020</t>
  </si>
  <si>
    <t>2020</t>
  </si>
  <si>
    <t>2021</t>
  </si>
  <si>
    <t>2022</t>
  </si>
  <si>
    <t>2023</t>
  </si>
  <si>
    <t>After 2023</t>
  </si>
  <si>
    <t>Total lease payments</t>
  </si>
  <si>
    <t>Less: Interest</t>
  </si>
  <si>
    <t>Present value of lease liabilities</t>
  </si>
  <si>
    <t>Shareholders' Equity and Debt (Shareholders' Equity) (Details) - USD ($)</t>
  </si>
  <si>
    <t>1 Months Ended</t>
  </si>
  <si>
    <t>Apr. 30, 2019</t>
  </si>
  <si>
    <t>Nov. 30, 2017</t>
  </si>
  <si>
    <t>Jan. 31, 2016</t>
  </si>
  <si>
    <t>May 13, 2010</t>
  </si>
  <si>
    <t>Shareholders' Equity (Textual) [Abstract]</t>
  </si>
  <si>
    <t>Repurchase outstanding common shares</t>
  </si>
  <si>
    <t>Repurchase of shares, value</t>
  </si>
  <si>
    <t>Shelf Registration, sale of corporate securities (up to)</t>
  </si>
  <si>
    <t>Contribution of cash</t>
  </si>
  <si>
    <t>Conversion of intercompany loans payable</t>
  </si>
  <si>
    <t>WinHealth</t>
  </si>
  <si>
    <t>Investment through purchase of shares of CET Stock</t>
  </si>
  <si>
    <t>Gloria Pharmaceuticals</t>
  </si>
  <si>
    <t>Cash payments for return of shares</t>
  </si>
  <si>
    <t>Restricted Stock</t>
  </si>
  <si>
    <t>Restricted stock granted in period, shares</t>
  </si>
  <si>
    <t>Director | Restricted Stock</t>
  </si>
  <si>
    <t>Restricted stock awards, vesting period</t>
  </si>
  <si>
    <t>1 year</t>
  </si>
  <si>
    <t>Shareholders' Equity and Debt (Debt) (Details) - USD ($)</t>
  </si>
  <si>
    <t>Oct. 17, 2018</t>
  </si>
  <si>
    <t>Line of Credit Facility [Line Items]</t>
  </si>
  <si>
    <t>Pinnacle Bank | Second Amendment | Revolving Credit Facility</t>
  </si>
  <si>
    <t>Line of credit, maximum borrowing capacity</t>
  </si>
  <si>
    <t>Pinnacle Bank | Line of Credit | Revolving Credit Facility</t>
  </si>
  <si>
    <t>Line of credit, maximum borrowing capacity upon satisfaction of certain conditions</t>
  </si>
  <si>
    <t>Interest rate spread</t>
  </si>
  <si>
    <t>3.73%</t>
  </si>
  <si>
    <t>Line of credit, unused capacity, commitment fee percentage</t>
  </si>
  <si>
    <t>0.25%</t>
  </si>
  <si>
    <t>Pinnacle Bank | Line of Credit | Revolving Credit Facility | Minimum</t>
  </si>
  <si>
    <t>1.75%</t>
  </si>
  <si>
    <t>Pinnacle Bank | Line of Credit | Revolving Credit Facility | Maximum</t>
  </si>
  <si>
    <t>2.75%</t>
  </si>
  <si>
    <t>Income Taxes (Details Textual)</t>
  </si>
  <si>
    <t>Net operating loss carryforwards</t>
  </si>
  <si>
    <t>Additions and Returns of Product Rights - Narrative (Details) - USD ($) shares in Thousands</t>
  </si>
  <si>
    <t>24 Months Ended</t>
  </si>
  <si>
    <t>Nov. 30, 2018</t>
  </si>
  <si>
    <t>Nov. 30, 2016</t>
  </si>
  <si>
    <t>Sep. 30, 2021</t>
  </si>
  <si>
    <t>Dec. 31, 2020</t>
  </si>
  <si>
    <t>Dec. 31, 2018</t>
  </si>
  <si>
    <t>Nov. 12, 2018</t>
  </si>
  <si>
    <t>Agreement</t>
  </si>
  <si>
    <t>Business Acquisition [Line Items]</t>
  </si>
  <si>
    <t>Revenue</t>
  </si>
  <si>
    <t>Direct expenses</t>
  </si>
  <si>
    <t>Discontinued operations income</t>
  </si>
  <si>
    <t>Agreement | Discontinued Operations</t>
  </si>
  <si>
    <t>Financial consideration received in exchange for product license rights</t>
  </si>
  <si>
    <t>Agreement | Scenario, Forecast</t>
  </si>
  <si>
    <t>Payment to acquire business upon closing</t>
  </si>
  <si>
    <t>Cash payment during early 2019</t>
  </si>
  <si>
    <t>Percentage of tiered royalty payments (up to)</t>
  </si>
  <si>
    <t>20.00%</t>
  </si>
  <si>
    <t>Additional liability</t>
  </si>
  <si>
    <t>Methotrexate</t>
  </si>
  <si>
    <t>Liability recorded</t>
  </si>
  <si>
    <t>Vested common stock, value</t>
  </si>
  <si>
    <t>Methotrexate | Subsequent Event</t>
  </si>
  <si>
    <t>Methotrexate | Restricted Stock</t>
  </si>
  <si>
    <t>Unvested restricted shares (in shares)</t>
  </si>
  <si>
    <t>Additions and Returns of Product Rights - Schedule of Initial Payments and Consideration (Details) - Vibativ - USD ($)</t>
  </si>
  <si>
    <t>Fair value of contingent consideration - net sales royalty</t>
  </si>
  <si>
    <t>Total consideration</t>
  </si>
  <si>
    <t>Additions and Returns of Product Rights - Change in Consideration (Details) - Vibativ - USD ($)</t>
  </si>
  <si>
    <t>2 Months Ended</t>
  </si>
  <si>
    <t>12 Months Ended</t>
  </si>
  <si>
    <t>Loss Contingency Accrual [Roll Forward]</t>
  </si>
  <si>
    <t>Beginning balance</t>
  </si>
  <si>
    <t>Adjustment to initial fair value of the contingent consideration liability</t>
  </si>
  <si>
    <t>Cash payment of royalty during the period</t>
  </si>
  <si>
    <t>Change in fair value of contingent consideration included in operating expenses</t>
  </si>
  <si>
    <t>Contingent consideration earned and accrued in operating expenses</t>
  </si>
  <si>
    <t>Ending balance</t>
  </si>
  <si>
    <t>Additions and Returns of Product Rights - Schedule of Preliminary Purchase Allocation (Details) - USD ($)</t>
  </si>
  <si>
    <t>Finished goods inventory</t>
  </si>
  <si>
    <t>Work in process - unlabeled vials</t>
  </si>
  <si>
    <t>Work in process - validation vials</t>
  </si>
  <si>
    <t>Raw materials</t>
  </si>
  <si>
    <t>Total inventory</t>
  </si>
  <si>
    <t>Intellectual property amortizable intangible assets</t>
  </si>
  <si>
    <t>Total intangibles and goodwill</t>
  </si>
  <si>
    <t>Total assets acquired</t>
  </si>
  <si>
    <t>Subsequent Events (Details) - Subsequent Event</t>
  </si>
  <si>
    <t>Apr. 20, 2020USD ($)</t>
  </si>
  <si>
    <t>Subsequent Event [Line Items]</t>
  </si>
  <si>
    <t>Aggregate amount</t>
  </si>
  <si>
    <t>Interest rate</t>
  </si>
  <si>
    <t>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7</v>
      </c>
    </row>
    <row r="27" spans="1:3">
      <c r="A27" s="4" t="s">
        <v>48</v>
      </c>
      <c r="B27" s="4" t="s">
        <v>8</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C33" s="5" t="n">
        <v>15230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7026734</v>
      </c>
      <c r="C3" s="6" t="n">
        <v>28212635</v>
      </c>
    </row>
    <row r="4" spans="1:3">
      <c r="A4" s="4" t="s">
        <v>62</v>
      </c>
      <c r="B4" s="5" t="n">
        <v>5949910</v>
      </c>
      <c r="C4" s="5" t="n">
        <v>7843917</v>
      </c>
    </row>
    <row r="5" spans="1:3">
      <c r="A5" s="4" t="s">
        <v>63</v>
      </c>
      <c r="B5" s="5" t="n">
        <v>8150152</v>
      </c>
      <c r="C5" s="5" t="n">
        <v>8871254</v>
      </c>
    </row>
    <row r="6" spans="1:3">
      <c r="A6" s="4" t="s">
        <v>64</v>
      </c>
      <c r="B6" s="5" t="n">
        <v>1291359</v>
      </c>
      <c r="C6" s="5" t="n">
        <v>2477813</v>
      </c>
    </row>
    <row r="7" spans="1:3">
      <c r="A7" s="4" t="s">
        <v>65</v>
      </c>
      <c r="B7" s="5" t="n">
        <v>2318862</v>
      </c>
      <c r="C7" s="5" t="n">
        <v>2757456</v>
      </c>
    </row>
    <row r="8" spans="1:3">
      <c r="A8" s="4" t="s">
        <v>66</v>
      </c>
      <c r="B8" s="5" t="n">
        <v>44737017</v>
      </c>
      <c r="C8" s="5" t="n">
        <v>50163075</v>
      </c>
    </row>
    <row r="9" spans="1:3">
      <c r="A9" s="4" t="s">
        <v>67</v>
      </c>
      <c r="B9" s="5" t="n">
        <v>15569992</v>
      </c>
      <c r="C9" s="5" t="n">
        <v>15554992</v>
      </c>
    </row>
    <row r="10" spans="1:3">
      <c r="A10" s="4" t="s">
        <v>68</v>
      </c>
      <c r="B10" s="5" t="n">
        <v>694499</v>
      </c>
      <c r="C10" s="5" t="n">
        <v>747796</v>
      </c>
    </row>
    <row r="11" spans="1:3">
      <c r="A11" s="4" t="s">
        <v>69</v>
      </c>
      <c r="B11" s="5" t="n">
        <v>30142611</v>
      </c>
      <c r="C11" s="5" t="n">
        <v>30920324</v>
      </c>
    </row>
    <row r="12" spans="1:3">
      <c r="A12" s="4" t="s">
        <v>70</v>
      </c>
      <c r="B12" s="5" t="n">
        <v>882000</v>
      </c>
      <c r="C12" s="5" t="n">
        <v>882000</v>
      </c>
    </row>
    <row r="13" spans="1:3">
      <c r="A13" s="4" t="s">
        <v>71</v>
      </c>
      <c r="B13" s="5" t="n">
        <v>21802</v>
      </c>
      <c r="C13" s="5" t="n">
        <v>21802</v>
      </c>
    </row>
    <row r="14" spans="1:3">
      <c r="A14" s="4" t="s">
        <v>72</v>
      </c>
      <c r="B14" s="5" t="n">
        <v>2733782</v>
      </c>
      <c r="C14" s="5" t="n">
        <v>2960569</v>
      </c>
    </row>
    <row r="15" spans="1:3">
      <c r="A15" s="4" t="s">
        <v>73</v>
      </c>
      <c r="B15" s="5" t="n">
        <v>2637434</v>
      </c>
      <c r="C15" s="5" t="n">
        <v>3298725</v>
      </c>
    </row>
    <row r="16" spans="1:3">
      <c r="A16" s="4" t="s">
        <v>74</v>
      </c>
      <c r="B16" s="5" t="n">
        <v>97419137</v>
      </c>
      <c r="C16" s="5" t="n">
        <v>104549283</v>
      </c>
    </row>
    <row r="17" spans="1:3">
      <c r="A17" s="3" t="s">
        <v>75</v>
      </c>
    </row>
    <row r="18" spans="1:3">
      <c r="A18" s="4" t="s">
        <v>76</v>
      </c>
      <c r="B18" s="5" t="n">
        <v>8247899</v>
      </c>
      <c r="C18" s="5" t="n">
        <v>9993578</v>
      </c>
    </row>
    <row r="19" spans="1:3">
      <c r="A19" s="4" t="s">
        <v>77</v>
      </c>
      <c r="B19" s="5" t="n">
        <v>1247011</v>
      </c>
      <c r="C19" s="5" t="n">
        <v>1918868</v>
      </c>
    </row>
    <row r="20" spans="1:3">
      <c r="A20" s="4" t="s">
        <v>78</v>
      </c>
      <c r="B20" s="5" t="n">
        <v>943807</v>
      </c>
      <c r="C20" s="5" t="n">
        <v>920431</v>
      </c>
    </row>
    <row r="21" spans="1:3">
      <c r="A21" s="4" t="s">
        <v>79</v>
      </c>
      <c r="B21" s="5" t="n">
        <v>8933874</v>
      </c>
      <c r="C21" s="5" t="n">
        <v>11317358</v>
      </c>
    </row>
    <row r="22" spans="1:3">
      <c r="A22" s="4" t="s">
        <v>80</v>
      </c>
      <c r="B22" s="5" t="n">
        <v>19372591</v>
      </c>
      <c r="C22" s="5" t="n">
        <v>24150235</v>
      </c>
    </row>
    <row r="23" spans="1:3">
      <c r="A23" s="4" t="s">
        <v>81</v>
      </c>
      <c r="B23" s="5" t="n">
        <v>18500000</v>
      </c>
      <c r="C23" s="5" t="n">
        <v>18500000</v>
      </c>
    </row>
    <row r="24" spans="1:3">
      <c r="A24" s="4" t="s">
        <v>78</v>
      </c>
      <c r="B24" s="5" t="n">
        <v>1831274</v>
      </c>
      <c r="C24" s="5" t="n">
        <v>2076472</v>
      </c>
    </row>
    <row r="25" spans="1:3">
      <c r="A25" s="4" t="s">
        <v>82</v>
      </c>
      <c r="B25" s="5" t="n">
        <v>7872214</v>
      </c>
      <c r="C25" s="5" t="n">
        <v>8737323</v>
      </c>
    </row>
    <row r="26" spans="1:3">
      <c r="A26" s="4" t="s">
        <v>83</v>
      </c>
      <c r="B26" s="5" t="n">
        <v>47576079</v>
      </c>
      <c r="C26" s="5" t="n">
        <v>53464030</v>
      </c>
    </row>
    <row r="27" spans="1:3">
      <c r="A27" s="4" t="s">
        <v>84</v>
      </c>
      <c r="B27" s="4" t="s">
        <v>85</v>
      </c>
      <c r="C27" s="4" t="s">
        <v>85</v>
      </c>
    </row>
    <row r="28" spans="1:3">
      <c r="A28" s="3" t="s">
        <v>86</v>
      </c>
    </row>
    <row r="29" spans="1:3">
      <c r="A29" s="4" t="s">
        <v>87</v>
      </c>
      <c r="B29" s="5" t="n">
        <v>49737428</v>
      </c>
      <c r="C29" s="5" t="n">
        <v>49914478</v>
      </c>
    </row>
    <row r="30" spans="1:3">
      <c r="A30" s="4" t="s">
        <v>88</v>
      </c>
      <c r="B30" s="5" t="n">
        <v>152775</v>
      </c>
      <c r="C30" s="5" t="n">
        <v>1208395</v>
      </c>
    </row>
    <row r="31" spans="1:3">
      <c r="A31" s="4" t="s">
        <v>89</v>
      </c>
      <c r="B31" s="5" t="n">
        <v>49890203</v>
      </c>
      <c r="C31" s="5" t="n">
        <v>51122873</v>
      </c>
    </row>
    <row r="32" spans="1:3">
      <c r="A32" s="4" t="s">
        <v>90</v>
      </c>
      <c r="B32" s="5" t="n">
        <v>-47145</v>
      </c>
      <c r="C32" s="5" t="n">
        <v>-37620</v>
      </c>
    </row>
    <row r="33" spans="1:3">
      <c r="A33" s="4" t="s">
        <v>91</v>
      </c>
      <c r="B33" s="5" t="n">
        <v>49843058</v>
      </c>
      <c r="C33" s="5" t="n">
        <v>51085253</v>
      </c>
    </row>
    <row r="34" spans="1:3">
      <c r="A34" s="4" t="s">
        <v>92</v>
      </c>
      <c r="B34" s="6" t="n">
        <v>97419137</v>
      </c>
      <c r="C34" s="6" t="n">
        <v>104549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1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182</v>
      </c>
    </row>
    <row r="4" spans="1:2">
      <c r="A4" s="4" t="s">
        <v>256</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7</v>
      </c>
      <c r="B1" s="2" t="s">
        <v>2</v>
      </c>
      <c r="C1" s="2" t="s">
        <v>59</v>
      </c>
    </row>
    <row r="2" spans="1:3">
      <c r="A2" s="3" t="s">
        <v>258</v>
      </c>
    </row>
    <row r="3" spans="1:3">
      <c r="A3" s="4" t="s">
        <v>259</v>
      </c>
      <c r="B3" s="6" t="n">
        <v>498008</v>
      </c>
      <c r="C3" s="6" t="n">
        <v>2119607</v>
      </c>
    </row>
    <row r="4" spans="1:3">
      <c r="A4" s="4" t="s">
        <v>260</v>
      </c>
    </row>
    <row r="5" spans="1:3">
      <c r="A5" s="3" t="s">
        <v>258</v>
      </c>
    </row>
    <row r="6" spans="1:3">
      <c r="A6" s="4" t="s">
        <v>259</v>
      </c>
      <c r="B6" s="5" t="n">
        <v>498008</v>
      </c>
      <c r="C6" s="5" t="n">
        <v>2119607</v>
      </c>
    </row>
    <row r="7" spans="1:3">
      <c r="A7" s="4" t="s">
        <v>261</v>
      </c>
    </row>
    <row r="8" spans="1:3">
      <c r="A8" s="3" t="s">
        <v>258</v>
      </c>
    </row>
    <row r="9" spans="1:3">
      <c r="A9" s="4" t="s">
        <v>259</v>
      </c>
      <c r="B9" s="5" t="n">
        <v>0</v>
      </c>
      <c r="C9" s="5" t="n">
        <v>0</v>
      </c>
    </row>
    <row r="10" spans="1:3">
      <c r="A10" s="4" t="s">
        <v>262</v>
      </c>
    </row>
    <row r="11" spans="1:3">
      <c r="A11" s="3" t="s">
        <v>258</v>
      </c>
    </row>
    <row r="12" spans="1:3">
      <c r="A12" s="4" t="s">
        <v>259</v>
      </c>
      <c r="B12" s="5" t="n">
        <v>0</v>
      </c>
      <c r="C12" s="5" t="n">
        <v>0</v>
      </c>
    </row>
    <row r="13" spans="1:3">
      <c r="A13" s="4" t="s">
        <v>263</v>
      </c>
    </row>
    <row r="14" spans="1:3">
      <c r="A14" s="3" t="s">
        <v>258</v>
      </c>
    </row>
    <row r="15" spans="1:3">
      <c r="A15" s="4" t="s">
        <v>259</v>
      </c>
      <c r="B15" s="5" t="n">
        <v>498008</v>
      </c>
      <c r="C15" s="5" t="n">
        <v>2119607</v>
      </c>
    </row>
    <row r="16" spans="1:3">
      <c r="A16" s="4" t="s">
        <v>264</v>
      </c>
    </row>
    <row r="17" spans="1:3">
      <c r="A17" s="3" t="s">
        <v>258</v>
      </c>
    </row>
    <row r="18" spans="1:3">
      <c r="A18" s="4" t="s">
        <v>259</v>
      </c>
      <c r="B18" s="6" t="n">
        <v>498008</v>
      </c>
      <c r="C18" s="6" t="n">
        <v>21196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5</v>
      </c>
      <c r="B1" s="2" t="s">
        <v>1</v>
      </c>
    </row>
    <row r="2" spans="1:3">
      <c r="B2" s="2" t="s">
        <v>2</v>
      </c>
      <c r="C2" s="2" t="s">
        <v>100</v>
      </c>
    </row>
    <row r="3" spans="1:3">
      <c r="A3" s="3" t="s">
        <v>266</v>
      </c>
    </row>
    <row r="4" spans="1:3">
      <c r="A4" s="4" t="s">
        <v>135</v>
      </c>
      <c r="B4" s="6" t="n">
        <v>-1883418</v>
      </c>
      <c r="C4" s="6" t="n">
        <v>-1187554</v>
      </c>
    </row>
    <row r="5" spans="1:3">
      <c r="A5" s="4" t="s">
        <v>116</v>
      </c>
      <c r="B5" s="5" t="n">
        <v>818273</v>
      </c>
      <c r="C5" s="5" t="n">
        <v>1147136</v>
      </c>
    </row>
    <row r="6" spans="1:3">
      <c r="A6" s="4" t="s">
        <v>118</v>
      </c>
      <c r="B6" s="5" t="n">
        <v>9525</v>
      </c>
      <c r="C6" s="5" t="n">
        <v>-33460</v>
      </c>
    </row>
    <row r="7" spans="1:3">
      <c r="A7" s="4" t="s">
        <v>119</v>
      </c>
      <c r="B7" s="6" t="n">
        <v>-1055620</v>
      </c>
      <c r="C7" s="6" t="n">
        <v>-73878</v>
      </c>
    </row>
    <row r="8" spans="1:3">
      <c r="A8" s="3" t="s">
        <v>267</v>
      </c>
    </row>
    <row r="9" spans="1:3">
      <c r="A9" s="4" t="s">
        <v>268</v>
      </c>
      <c r="B9" s="5" t="n">
        <v>15240614</v>
      </c>
      <c r="C9" s="5" t="n">
        <v>15472952</v>
      </c>
    </row>
    <row r="10" spans="1:3">
      <c r="A10" s="4" t="s">
        <v>269</v>
      </c>
      <c r="B10" s="5" t="n">
        <v>337695</v>
      </c>
      <c r="C10" s="5" t="n">
        <v>418618</v>
      </c>
    </row>
    <row r="11" spans="1:3">
      <c r="A11" s="4" t="s">
        <v>270</v>
      </c>
      <c r="B11" s="5" t="n">
        <v>15578309</v>
      </c>
      <c r="C11" s="5" t="n">
        <v>158915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100</v>
      </c>
    </row>
    <row r="3" spans="1:3">
      <c r="A3" s="3" t="s">
        <v>190</v>
      </c>
    </row>
    <row r="4" spans="1:3">
      <c r="A4" s="4" t="s">
        <v>272</v>
      </c>
      <c r="B4" s="5" t="n">
        <v>431226</v>
      </c>
      <c r="C4" s="5" t="n">
        <v>2639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3</v>
      </c>
      <c r="B1" s="2" t="s">
        <v>1</v>
      </c>
    </row>
    <row r="2" spans="1:3">
      <c r="B2" s="2" t="s">
        <v>2</v>
      </c>
      <c r="C2" s="2" t="s">
        <v>100</v>
      </c>
    </row>
    <row r="3" spans="1:3">
      <c r="A3" s="3" t="s">
        <v>274</v>
      </c>
    </row>
    <row r="4" spans="1:3">
      <c r="A4" s="4" t="s">
        <v>102</v>
      </c>
      <c r="B4" s="6" t="n">
        <v>8330734</v>
      </c>
      <c r="C4" s="6" t="n">
        <v>8729860</v>
      </c>
    </row>
    <row r="5" spans="1:3">
      <c r="A5" s="4" t="s">
        <v>275</v>
      </c>
    </row>
    <row r="6" spans="1:3">
      <c r="A6" s="3" t="s">
        <v>274</v>
      </c>
    </row>
    <row r="7" spans="1:3">
      <c r="A7" s="4" t="s">
        <v>102</v>
      </c>
      <c r="B7" s="5" t="n">
        <v>713899</v>
      </c>
      <c r="C7" s="5" t="n">
        <v>849502</v>
      </c>
    </row>
    <row r="8" spans="1:3">
      <c r="A8" s="4" t="s">
        <v>276</v>
      </c>
    </row>
    <row r="9" spans="1:3">
      <c r="A9" s="3" t="s">
        <v>274</v>
      </c>
    </row>
    <row r="10" spans="1:3">
      <c r="A10" s="4" t="s">
        <v>102</v>
      </c>
      <c r="B10" s="5" t="n">
        <v>114770</v>
      </c>
      <c r="C10" s="5" t="n">
        <v>199537</v>
      </c>
    </row>
    <row r="11" spans="1:3">
      <c r="A11" s="4" t="s">
        <v>277</v>
      </c>
    </row>
    <row r="12" spans="1:3">
      <c r="A12" s="3" t="s">
        <v>274</v>
      </c>
    </row>
    <row r="13" spans="1:3">
      <c r="A13" s="4" t="s">
        <v>102</v>
      </c>
      <c r="B13" s="5" t="n">
        <v>3311696</v>
      </c>
      <c r="C13" s="5" t="n">
        <v>3307658</v>
      </c>
    </row>
    <row r="14" spans="1:3">
      <c r="A14" s="4" t="s">
        <v>278</v>
      </c>
    </row>
    <row r="15" spans="1:3">
      <c r="A15" s="3" t="s">
        <v>274</v>
      </c>
    </row>
    <row r="16" spans="1:3">
      <c r="A16" s="4" t="s">
        <v>102</v>
      </c>
      <c r="B16" s="5" t="n">
        <v>208763</v>
      </c>
      <c r="C16" s="5" t="n">
        <v>286676</v>
      </c>
    </row>
    <row r="17" spans="1:3">
      <c r="A17" s="4" t="s">
        <v>279</v>
      </c>
    </row>
    <row r="18" spans="1:3">
      <c r="A18" s="3" t="s">
        <v>274</v>
      </c>
    </row>
    <row r="19" spans="1:3">
      <c r="A19" s="4" t="s">
        <v>102</v>
      </c>
      <c r="B19" s="5" t="n">
        <v>1096291</v>
      </c>
      <c r="C19" s="5" t="n">
        <v>1317074</v>
      </c>
    </row>
    <row r="20" spans="1:3">
      <c r="A20" s="4" t="s">
        <v>280</v>
      </c>
    </row>
    <row r="21" spans="1:3">
      <c r="A21" s="3" t="s">
        <v>274</v>
      </c>
    </row>
    <row r="22" spans="1:3">
      <c r="A22" s="4" t="s">
        <v>102</v>
      </c>
      <c r="B22" s="5" t="n">
        <v>2425755</v>
      </c>
      <c r="C22" s="5" t="n">
        <v>2060195</v>
      </c>
    </row>
    <row r="23" spans="1:3">
      <c r="A23" s="4" t="s">
        <v>281</v>
      </c>
    </row>
    <row r="24" spans="1:3">
      <c r="A24" s="3" t="s">
        <v>274</v>
      </c>
    </row>
    <row r="25" spans="1:3">
      <c r="A25" s="4" t="s">
        <v>102</v>
      </c>
      <c r="B25" s="5" t="n">
        <v>459560</v>
      </c>
      <c r="C25" s="5" t="n">
        <v>709218</v>
      </c>
    </row>
    <row r="26" spans="1:3">
      <c r="A26" s="4" t="s">
        <v>282</v>
      </c>
    </row>
    <row r="27" spans="1:3">
      <c r="A27" s="3" t="s">
        <v>274</v>
      </c>
    </row>
    <row r="28" spans="1:3">
      <c r="A28" s="4" t="s">
        <v>102</v>
      </c>
      <c r="B28" s="6" t="n">
        <v>200000</v>
      </c>
      <c r="C28" s="6" t="n">
        <v>6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9</v>
      </c>
    </row>
    <row r="2" spans="1:3">
      <c r="A2" s="3" t="s">
        <v>94</v>
      </c>
    </row>
    <row r="3" spans="1:3">
      <c r="A3" s="4" t="s">
        <v>95</v>
      </c>
      <c r="B3" s="6" t="n">
        <v>0</v>
      </c>
      <c r="C3" s="6" t="n">
        <v>0</v>
      </c>
    </row>
    <row r="4" spans="1:3">
      <c r="A4" s="4" t="s">
        <v>96</v>
      </c>
      <c r="B4" s="5" t="n">
        <v>100000000</v>
      </c>
      <c r="C4" s="5" t="n">
        <v>100000000</v>
      </c>
    </row>
    <row r="5" spans="1:3">
      <c r="A5" s="4" t="s">
        <v>97</v>
      </c>
      <c r="B5" s="5" t="n">
        <v>15318529</v>
      </c>
      <c r="C5" s="5" t="n">
        <v>15263555</v>
      </c>
    </row>
    <row r="6" spans="1:3">
      <c r="A6" s="4" t="s">
        <v>98</v>
      </c>
      <c r="B6" s="5" t="n">
        <v>15318529</v>
      </c>
      <c r="C6" s="5" t="n">
        <v>15263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3</v>
      </c>
      <c r="B1" s="2" t="s">
        <v>2</v>
      </c>
      <c r="C1" s="2" t="s">
        <v>59</v>
      </c>
    </row>
    <row r="2" spans="1:3">
      <c r="A2" s="3" t="s">
        <v>284</v>
      </c>
    </row>
    <row r="3" spans="1:3">
      <c r="A3" s="4" t="s">
        <v>67</v>
      </c>
      <c r="B3" s="6" t="n">
        <v>15569992</v>
      </c>
      <c r="C3" s="6" t="n">
        <v>15554992</v>
      </c>
    </row>
    <row r="4" spans="1:3">
      <c r="A4" s="4" t="s">
        <v>285</v>
      </c>
    </row>
    <row r="5" spans="1:3">
      <c r="A5" s="3" t="s">
        <v>284</v>
      </c>
    </row>
    <row r="6" spans="1:3">
      <c r="A6" s="4" t="s">
        <v>67</v>
      </c>
      <c r="C6" s="6"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6</v>
      </c>
      <c r="B1" s="2" t="s">
        <v>2</v>
      </c>
      <c r="C1" s="2" t="s">
        <v>59</v>
      </c>
    </row>
    <row r="2" spans="1:3">
      <c r="A2" s="3" t="s">
        <v>240</v>
      </c>
    </row>
    <row r="3" spans="1:3">
      <c r="A3" s="4" t="s">
        <v>287</v>
      </c>
      <c r="B3" s="6" t="n">
        <v>19456867</v>
      </c>
      <c r="C3" s="6" t="n">
        <v>19345723</v>
      </c>
    </row>
    <row r="4" spans="1:3">
      <c r="A4" s="4" t="s">
        <v>288</v>
      </c>
      <c r="B4" s="5" t="n">
        <v>245354</v>
      </c>
      <c r="C4" s="5" t="n">
        <v>416468</v>
      </c>
    </row>
    <row r="5" spans="1:3">
      <c r="A5" s="4" t="s">
        <v>289</v>
      </c>
      <c r="B5" s="5" t="n">
        <v>4017923</v>
      </c>
      <c r="C5" s="5" t="n">
        <v>4664055</v>
      </c>
    </row>
    <row r="6" spans="1:3">
      <c r="A6" s="4" t="s">
        <v>290</v>
      </c>
      <c r="B6" s="5" t="n">
        <v>23720144</v>
      </c>
      <c r="C6" s="5" t="n">
        <v>24426246</v>
      </c>
    </row>
    <row r="7" spans="1:3">
      <c r="A7" s="4" t="s">
        <v>291</v>
      </c>
      <c r="B7" s="5" t="n">
        <v>-15569992</v>
      </c>
      <c r="C7" s="5" t="n">
        <v>-15554992</v>
      </c>
    </row>
    <row r="8" spans="1:3">
      <c r="A8" s="4" t="s">
        <v>292</v>
      </c>
      <c r="B8" s="6" t="n">
        <v>8150152</v>
      </c>
      <c r="C8" s="6" t="n">
        <v>8871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5"/>
  </cols>
  <sheetData>
    <row r="1" spans="1:2">
      <c r="A1" s="1" t="s">
        <v>293</v>
      </c>
      <c r="B1" s="2" t="s">
        <v>2</v>
      </c>
    </row>
    <row r="2" spans="1:2">
      <c r="A2" s="3" t="s">
        <v>201</v>
      </c>
    </row>
    <row r="3" spans="1:2">
      <c r="A3" s="4" t="s">
        <v>294</v>
      </c>
      <c r="B3" s="4" t="s">
        <v>295</v>
      </c>
    </row>
    <row r="4" spans="1:2">
      <c r="A4" s="4" t="s">
        <v>296</v>
      </c>
      <c r="B4" s="4" t="s">
        <v>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8</v>
      </c>
      <c r="B1" s="2" t="s">
        <v>2</v>
      </c>
      <c r="C1" s="2" t="s">
        <v>59</v>
      </c>
    </row>
    <row r="2" spans="1:3">
      <c r="A2" s="3" t="s">
        <v>201</v>
      </c>
    </row>
    <row r="3" spans="1:3">
      <c r="A3" s="4" t="s">
        <v>72</v>
      </c>
      <c r="B3" s="6" t="n">
        <v>2733782</v>
      </c>
      <c r="C3" s="6" t="n">
        <v>2960569</v>
      </c>
    </row>
    <row r="4" spans="1:3">
      <c r="A4" s="4" t="s">
        <v>78</v>
      </c>
      <c r="B4" s="5" t="n">
        <v>943807</v>
      </c>
      <c r="C4" s="5" t="n">
        <v>920431</v>
      </c>
    </row>
    <row r="5" spans="1:3">
      <c r="A5" s="4" t="s">
        <v>78</v>
      </c>
      <c r="B5" s="5" t="n">
        <v>1831274</v>
      </c>
      <c r="C5" s="5" t="n">
        <v>2076472</v>
      </c>
    </row>
    <row r="6" spans="1:3">
      <c r="A6" s="4" t="s">
        <v>168</v>
      </c>
      <c r="B6" s="6" t="n">
        <v>2775081</v>
      </c>
      <c r="C6" s="6" t="n">
        <v>29969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6" t="n">
        <v>844017</v>
      </c>
    </row>
    <row r="4" spans="1:2">
      <c r="A4" s="4" t="s">
        <v>303</v>
      </c>
      <c r="B4" s="5" t="n">
        <v>1144889</v>
      </c>
    </row>
    <row r="5" spans="1:2">
      <c r="A5" s="4" t="s">
        <v>304</v>
      </c>
      <c r="B5" s="5" t="n">
        <v>1019313</v>
      </c>
    </row>
    <row r="6" spans="1:2">
      <c r="A6" s="4" t="s">
        <v>305</v>
      </c>
      <c r="B6" s="5" t="n">
        <v>92478</v>
      </c>
    </row>
    <row r="7" spans="1:2">
      <c r="A7" s="4" t="s">
        <v>306</v>
      </c>
      <c r="B7" s="5" t="n">
        <v>0</v>
      </c>
    </row>
    <row r="8" spans="1:2">
      <c r="A8" s="4" t="s">
        <v>307</v>
      </c>
      <c r="B8" s="5" t="n">
        <v>3100697</v>
      </c>
    </row>
    <row r="9" spans="1:2">
      <c r="A9" s="4" t="s">
        <v>308</v>
      </c>
      <c r="B9" s="5" t="n">
        <v>-325616</v>
      </c>
    </row>
    <row r="10" spans="1:2">
      <c r="A10" s="4" t="s">
        <v>309</v>
      </c>
      <c r="B10" s="6" t="n">
        <v>27750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3"/>
  </cols>
  <sheetData>
    <row r="1" spans="1:7">
      <c r="A1" s="1" t="s">
        <v>310</v>
      </c>
      <c r="B1" s="2" t="s">
        <v>311</v>
      </c>
      <c r="D1" s="2" t="s">
        <v>1</v>
      </c>
    </row>
    <row r="2" spans="1:7">
      <c r="B2" s="2" t="s">
        <v>312</v>
      </c>
      <c r="C2" s="2" t="s">
        <v>313</v>
      </c>
      <c r="D2" s="2" t="s">
        <v>2</v>
      </c>
      <c r="E2" s="2" t="s">
        <v>100</v>
      </c>
      <c r="F2" s="2" t="s">
        <v>314</v>
      </c>
      <c r="G2" s="2" t="s">
        <v>315</v>
      </c>
    </row>
    <row r="3" spans="1:7">
      <c r="A3" s="3" t="s">
        <v>316</v>
      </c>
    </row>
    <row r="4" spans="1:7">
      <c r="A4" s="4" t="s">
        <v>317</v>
      </c>
      <c r="F4" s="6" t="n">
        <v>10000000</v>
      </c>
      <c r="G4" s="6" t="n">
        <v>10000000</v>
      </c>
    </row>
    <row r="5" spans="1:7">
      <c r="A5" s="4" t="s">
        <v>318</v>
      </c>
      <c r="D5" s="6" t="n">
        <v>-441624</v>
      </c>
      <c r="E5" s="6" t="n">
        <v>-703790</v>
      </c>
    </row>
    <row r="6" spans="1:7">
      <c r="A6" s="4" t="s">
        <v>319</v>
      </c>
      <c r="C6" s="6" t="n">
        <v>100000000</v>
      </c>
    </row>
    <row r="7" spans="1:7">
      <c r="A7" s="4" t="s">
        <v>320</v>
      </c>
      <c r="B7" s="6" t="n">
        <v>300000</v>
      </c>
    </row>
    <row r="8" spans="1:7">
      <c r="A8" s="4" t="s">
        <v>321</v>
      </c>
      <c r="B8" s="5" t="n">
        <v>700000</v>
      </c>
    </row>
    <row r="9" spans="1:7">
      <c r="A9" s="4" t="s">
        <v>322</v>
      </c>
    </row>
    <row r="10" spans="1:7">
      <c r="A10" s="3" t="s">
        <v>316</v>
      </c>
    </row>
    <row r="11" spans="1:7">
      <c r="A11" s="4" t="s">
        <v>323</v>
      </c>
      <c r="B11" s="5" t="n">
        <v>1000000</v>
      </c>
    </row>
    <row r="12" spans="1:7">
      <c r="A12" s="4" t="s">
        <v>324</v>
      </c>
    </row>
    <row r="13" spans="1:7">
      <c r="A13" s="3" t="s">
        <v>316</v>
      </c>
    </row>
    <row r="14" spans="1:7">
      <c r="A14" s="4" t="s">
        <v>325</v>
      </c>
      <c r="B14" s="6" t="n">
        <v>800000</v>
      </c>
    </row>
    <row r="15" spans="1:7">
      <c r="A15" s="4" t="s">
        <v>326</v>
      </c>
    </row>
    <row r="16" spans="1:7">
      <c r="A16" s="3" t="s">
        <v>316</v>
      </c>
    </row>
    <row r="17" spans="1:7">
      <c r="A17" s="4" t="s">
        <v>327</v>
      </c>
      <c r="D17" s="5" t="n">
        <v>229141</v>
      </c>
      <c r="E17" s="5" t="n">
        <v>222269</v>
      </c>
    </row>
    <row r="18" spans="1:7">
      <c r="A18" s="4" t="s">
        <v>328</v>
      </c>
    </row>
    <row r="19" spans="1:7">
      <c r="A19" s="3" t="s">
        <v>316</v>
      </c>
    </row>
    <row r="20" spans="1:7">
      <c r="A20" s="4" t="s">
        <v>329</v>
      </c>
      <c r="D20" s="4" t="s">
        <v>330</v>
      </c>
    </row>
    <row r="21" spans="1:7">
      <c r="A21" s="4" t="s">
        <v>169</v>
      </c>
    </row>
    <row r="22" spans="1:7">
      <c r="A22" s="3" t="s">
        <v>316</v>
      </c>
    </row>
    <row r="23" spans="1:7">
      <c r="A23" s="4" t="s">
        <v>174</v>
      </c>
      <c r="D23" s="5" t="n">
        <v>164876</v>
      </c>
      <c r="E23" s="5" t="n">
        <v>121466</v>
      </c>
    </row>
    <row r="24" spans="1:7">
      <c r="A24" s="4" t="s">
        <v>318</v>
      </c>
      <c r="D24" s="6" t="n">
        <v>-441624</v>
      </c>
      <c r="E24" s="6" t="n">
        <v>-7037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1</v>
      </c>
      <c r="B1" s="2" t="s">
        <v>1</v>
      </c>
    </row>
    <row r="2" spans="1:4">
      <c r="B2" s="2" t="s">
        <v>2</v>
      </c>
      <c r="C2" s="2" t="s">
        <v>59</v>
      </c>
      <c r="D2" s="2" t="s">
        <v>332</v>
      </c>
    </row>
    <row r="3" spans="1:4">
      <c r="A3" s="3" t="s">
        <v>333</v>
      </c>
    </row>
    <row r="4" spans="1:4">
      <c r="A4" s="4" t="s">
        <v>81</v>
      </c>
      <c r="B4" s="6" t="n">
        <v>18500000</v>
      </c>
      <c r="C4" s="6" t="n">
        <v>18500000</v>
      </c>
    </row>
    <row r="5" spans="1:4">
      <c r="A5" s="4" t="s">
        <v>334</v>
      </c>
    </row>
    <row r="6" spans="1:4">
      <c r="A6" s="3" t="s">
        <v>333</v>
      </c>
    </row>
    <row r="7" spans="1:4">
      <c r="A7" s="4" t="s">
        <v>335</v>
      </c>
      <c r="D7" s="6" t="n">
        <v>20000000</v>
      </c>
    </row>
    <row r="8" spans="1:4">
      <c r="A8" s="4" t="s">
        <v>336</v>
      </c>
    </row>
    <row r="9" spans="1:4">
      <c r="A9" s="3" t="s">
        <v>333</v>
      </c>
    </row>
    <row r="10" spans="1:4">
      <c r="A10" s="4" t="s">
        <v>335</v>
      </c>
      <c r="B10" s="5" t="n">
        <v>12000000</v>
      </c>
    </row>
    <row r="11" spans="1:4">
      <c r="A11" s="4" t="s">
        <v>337</v>
      </c>
      <c r="B11" s="6" t="n">
        <v>20000000</v>
      </c>
    </row>
    <row r="12" spans="1:4">
      <c r="A12" s="4" t="s">
        <v>338</v>
      </c>
      <c r="B12" s="4" t="s">
        <v>339</v>
      </c>
    </row>
    <row r="13" spans="1:4">
      <c r="A13" s="4" t="s">
        <v>340</v>
      </c>
      <c r="B13" s="4" t="s">
        <v>341</v>
      </c>
    </row>
    <row r="14" spans="1:4">
      <c r="A14" s="4" t="s">
        <v>342</v>
      </c>
    </row>
    <row r="15" spans="1:4">
      <c r="A15" s="3" t="s">
        <v>333</v>
      </c>
    </row>
    <row r="16" spans="1:4">
      <c r="A16" s="4" t="s">
        <v>338</v>
      </c>
      <c r="B16" s="4" t="s">
        <v>343</v>
      </c>
    </row>
    <row r="17" spans="1:4">
      <c r="A17" s="4" t="s">
        <v>344</v>
      </c>
    </row>
    <row r="18" spans="1:4">
      <c r="A18" s="3" t="s">
        <v>333</v>
      </c>
    </row>
    <row r="19" spans="1:4">
      <c r="A19" s="4" t="s">
        <v>338</v>
      </c>
      <c r="B19"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46</v>
      </c>
      <c r="B1" s="2" t="s">
        <v>300</v>
      </c>
    </row>
    <row r="2" spans="1:2">
      <c r="A2" s="3" t="s">
        <v>209</v>
      </c>
    </row>
    <row r="3" spans="1:2">
      <c r="A3" s="4" t="s">
        <v>347</v>
      </c>
      <c r="B3" s="6" t="n">
        <v>44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348</v>
      </c>
      <c r="B1" s="2" t="s">
        <v>311</v>
      </c>
      <c r="E1" s="2" t="s">
        <v>1</v>
      </c>
      <c r="G1" s="2" t="s">
        <v>349</v>
      </c>
    </row>
    <row r="2" spans="1:11">
      <c r="B2" s="2" t="s">
        <v>312</v>
      </c>
      <c r="C2" s="2" t="s">
        <v>350</v>
      </c>
      <c r="D2" s="2" t="s">
        <v>351</v>
      </c>
      <c r="E2" s="2" t="s">
        <v>2</v>
      </c>
      <c r="F2" s="2" t="s">
        <v>100</v>
      </c>
      <c r="G2" s="2" t="s">
        <v>352</v>
      </c>
      <c r="H2" s="2" t="s">
        <v>353</v>
      </c>
      <c r="I2" s="2" t="s">
        <v>59</v>
      </c>
      <c r="J2" s="2" t="s">
        <v>354</v>
      </c>
      <c r="K2" s="2" t="s">
        <v>355</v>
      </c>
    </row>
    <row r="3" spans="1:11">
      <c r="A3" s="4" t="s">
        <v>356</v>
      </c>
    </row>
    <row r="4" spans="1:11">
      <c r="A4" s="3" t="s">
        <v>357</v>
      </c>
    </row>
    <row r="5" spans="1:11">
      <c r="A5" s="4" t="s">
        <v>358</v>
      </c>
      <c r="F5" s="6" t="n">
        <v>3200000</v>
      </c>
    </row>
    <row r="6" spans="1:11">
      <c r="A6" s="4" t="s">
        <v>359</v>
      </c>
      <c r="F6" s="5" t="n">
        <v>2000000</v>
      </c>
    </row>
    <row r="7" spans="1:11">
      <c r="A7" s="4" t="s">
        <v>360</v>
      </c>
      <c r="F7" s="6" t="n">
        <v>1100000</v>
      </c>
    </row>
    <row r="8" spans="1:11">
      <c r="A8" s="4" t="s">
        <v>240</v>
      </c>
      <c r="I8" s="6" t="n">
        <v>500000</v>
      </c>
    </row>
    <row r="9" spans="1:11">
      <c r="A9" s="4" t="s">
        <v>361</v>
      </c>
    </row>
    <row r="10" spans="1:11">
      <c r="A10" s="3" t="s">
        <v>357</v>
      </c>
    </row>
    <row r="11" spans="1:11">
      <c r="A11" s="4" t="s">
        <v>362</v>
      </c>
      <c r="E11" s="6" t="n">
        <v>800000</v>
      </c>
    </row>
    <row r="12" spans="1:11">
      <c r="A12" s="4" t="s">
        <v>363</v>
      </c>
    </row>
    <row r="13" spans="1:11">
      <c r="A13" s="3" t="s">
        <v>357</v>
      </c>
    </row>
    <row r="14" spans="1:11">
      <c r="A14" s="4" t="s">
        <v>362</v>
      </c>
      <c r="G14" s="6" t="n">
        <v>5000000</v>
      </c>
    </row>
    <row r="15" spans="1:11">
      <c r="A15" s="4" t="s">
        <v>280</v>
      </c>
    </row>
    <row r="16" spans="1:11">
      <c r="A16" s="3" t="s">
        <v>357</v>
      </c>
    </row>
    <row r="17" spans="1:11">
      <c r="A17" s="4" t="s">
        <v>364</v>
      </c>
      <c r="C17" s="6" t="n">
        <v>20000000</v>
      </c>
      <c r="E17" s="5" t="n">
        <v>20000000</v>
      </c>
    </row>
    <row r="18" spans="1:11">
      <c r="A18" s="4" t="s">
        <v>365</v>
      </c>
      <c r="B18" s="6" t="n">
        <v>5000000</v>
      </c>
      <c r="E18" s="5" t="n">
        <v>5000000</v>
      </c>
    </row>
    <row r="19" spans="1:11">
      <c r="A19" s="4" t="s">
        <v>366</v>
      </c>
      <c r="C19" s="4" t="s">
        <v>367</v>
      </c>
    </row>
    <row r="20" spans="1:11">
      <c r="A20" s="4" t="s">
        <v>368</v>
      </c>
      <c r="E20" s="5" t="n">
        <v>7829848</v>
      </c>
      <c r="I20" s="6" t="n">
        <v>8633589</v>
      </c>
      <c r="J20" s="6" t="n">
        <v>9502000</v>
      </c>
      <c r="K20" s="6" t="n">
        <v>9034000</v>
      </c>
    </row>
    <row r="21" spans="1:11">
      <c r="A21" s="4" t="s">
        <v>369</v>
      </c>
    </row>
    <row r="22" spans="1:11">
      <c r="A22" s="3" t="s">
        <v>357</v>
      </c>
    </row>
    <row r="23" spans="1:11">
      <c r="A23" s="4" t="s">
        <v>364</v>
      </c>
      <c r="D23" s="6" t="n">
        <v>100000</v>
      </c>
    </row>
    <row r="24" spans="1:11">
      <c r="A24" s="4" t="s">
        <v>370</v>
      </c>
      <c r="D24" s="6" t="n">
        <v>900000</v>
      </c>
    </row>
    <row r="25" spans="1:11">
      <c r="A25" s="4" t="s">
        <v>371</v>
      </c>
      <c r="E25" s="6" t="n">
        <v>900000</v>
      </c>
    </row>
    <row r="26" spans="1:11">
      <c r="A26" s="4" t="s">
        <v>372</v>
      </c>
    </row>
    <row r="27" spans="1:11">
      <c r="A27" s="3" t="s">
        <v>357</v>
      </c>
    </row>
    <row r="28" spans="1:11">
      <c r="A28" s="4" t="s">
        <v>368</v>
      </c>
      <c r="H28" s="6" t="n">
        <v>1000000</v>
      </c>
    </row>
    <row r="29" spans="1:11">
      <c r="A29" s="4" t="s">
        <v>373</v>
      </c>
    </row>
    <row r="30" spans="1:11">
      <c r="A30" s="3" t="s">
        <v>357</v>
      </c>
    </row>
    <row r="31" spans="1:11">
      <c r="A31" s="4" t="s">
        <v>374</v>
      </c>
      <c r="D31" s="5" t="n">
        <v>18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75</v>
      </c>
      <c r="B1" s="2" t="s">
        <v>311</v>
      </c>
      <c r="D1" s="2" t="s">
        <v>1</v>
      </c>
    </row>
    <row r="2" spans="1:4">
      <c r="B2" s="2" t="s">
        <v>312</v>
      </c>
      <c r="C2" s="2" t="s">
        <v>350</v>
      </c>
      <c r="D2" s="2" t="s">
        <v>2</v>
      </c>
    </row>
    <row r="3" spans="1:4">
      <c r="A3" s="3" t="s">
        <v>357</v>
      </c>
    </row>
    <row r="4" spans="1:4">
      <c r="A4" s="4" t="s">
        <v>364</v>
      </c>
      <c r="C4" s="6" t="n">
        <v>20000000</v>
      </c>
      <c r="D4" s="6" t="n">
        <v>20000000</v>
      </c>
    </row>
    <row r="5" spans="1:4">
      <c r="A5" s="4" t="s">
        <v>365</v>
      </c>
      <c r="B5" s="6" t="n">
        <v>5000000</v>
      </c>
      <c r="D5" s="5" t="n">
        <v>5000000</v>
      </c>
    </row>
    <row r="6" spans="1:4">
      <c r="A6" s="4" t="s">
        <v>376</v>
      </c>
      <c r="D6" s="5" t="n">
        <v>9182000</v>
      </c>
    </row>
    <row r="7" spans="1:4">
      <c r="A7" s="4" t="s">
        <v>377</v>
      </c>
      <c r="D7" s="6" t="n">
        <v>3418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8330734</v>
      </c>
      <c r="C4" s="6" t="n">
        <v>8729860</v>
      </c>
    </row>
    <row r="5" spans="1:3">
      <c r="A5" s="3" t="s">
        <v>103</v>
      </c>
    </row>
    <row r="6" spans="1:3">
      <c r="A6" s="4" t="s">
        <v>104</v>
      </c>
      <c r="B6" s="5" t="n">
        <v>1634181</v>
      </c>
      <c r="C6" s="5" t="n">
        <v>1658789</v>
      </c>
    </row>
    <row r="7" spans="1:3">
      <c r="A7" s="4" t="s">
        <v>105</v>
      </c>
      <c r="B7" s="5" t="n">
        <v>3707676</v>
      </c>
      <c r="C7" s="5" t="n">
        <v>3436932</v>
      </c>
    </row>
    <row r="8" spans="1:3">
      <c r="A8" s="4" t="s">
        <v>106</v>
      </c>
      <c r="B8" s="5" t="n">
        <v>1722555</v>
      </c>
      <c r="C8" s="5" t="n">
        <v>1399687</v>
      </c>
    </row>
    <row r="9" spans="1:3">
      <c r="A9" s="4" t="s">
        <v>107</v>
      </c>
      <c r="B9" s="5" t="n">
        <v>2036284</v>
      </c>
      <c r="C9" s="5" t="n">
        <v>2536739</v>
      </c>
    </row>
    <row r="10" spans="1:3">
      <c r="A10" s="4" t="s">
        <v>108</v>
      </c>
      <c r="B10" s="5" t="n">
        <v>1076039</v>
      </c>
      <c r="C10" s="5" t="n">
        <v>1021645</v>
      </c>
    </row>
    <row r="11" spans="1:3">
      <c r="A11" s="4" t="s">
        <v>109</v>
      </c>
      <c r="B11" s="5" t="n">
        <v>10176735</v>
      </c>
      <c r="C11" s="5" t="n">
        <v>10053792</v>
      </c>
    </row>
    <row r="12" spans="1:3">
      <c r="A12" s="4" t="s">
        <v>110</v>
      </c>
      <c r="B12" s="5" t="n">
        <v>-1846001</v>
      </c>
      <c r="C12" s="5" t="n">
        <v>-1323932</v>
      </c>
    </row>
    <row r="13" spans="1:3">
      <c r="A13" s="4" t="s">
        <v>111</v>
      </c>
      <c r="B13" s="5" t="n">
        <v>29888</v>
      </c>
      <c r="C13" s="5" t="n">
        <v>115861</v>
      </c>
    </row>
    <row r="14" spans="1:3">
      <c r="A14" s="4" t="s">
        <v>112</v>
      </c>
      <c r="B14" s="5" t="n">
        <v>-33065</v>
      </c>
      <c r="C14" s="5" t="n">
        <v>-60911</v>
      </c>
    </row>
    <row r="15" spans="1:3">
      <c r="A15" s="4" t="s">
        <v>113</v>
      </c>
      <c r="B15" s="5" t="n">
        <v>-1849178</v>
      </c>
      <c r="C15" s="5" t="n">
        <v>-1268982</v>
      </c>
    </row>
    <row r="16" spans="1:3">
      <c r="A16" s="4" t="s">
        <v>114</v>
      </c>
      <c r="B16" s="5" t="n">
        <v>-34240</v>
      </c>
      <c r="C16" s="5" t="n">
        <v>81428</v>
      </c>
    </row>
    <row r="17" spans="1:3">
      <c r="A17" s="4" t="s">
        <v>115</v>
      </c>
      <c r="B17" s="5" t="n">
        <v>-1883418</v>
      </c>
      <c r="C17" s="5" t="n">
        <v>-1187554</v>
      </c>
    </row>
    <row r="18" spans="1:3">
      <c r="A18" s="4" t="s">
        <v>116</v>
      </c>
      <c r="B18" s="5" t="n">
        <v>818273</v>
      </c>
      <c r="C18" s="5" t="n">
        <v>1147136</v>
      </c>
    </row>
    <row r="19" spans="1:3">
      <c r="A19" s="4" t="s">
        <v>117</v>
      </c>
      <c r="B19" s="5" t="n">
        <v>-1065145</v>
      </c>
      <c r="C19" s="5" t="n">
        <v>-40418</v>
      </c>
    </row>
    <row r="20" spans="1:3">
      <c r="A20" s="4" t="s">
        <v>118</v>
      </c>
      <c r="B20" s="5" t="n">
        <v>9525</v>
      </c>
      <c r="C20" s="5" t="n">
        <v>-33460</v>
      </c>
    </row>
    <row r="21" spans="1:3">
      <c r="A21" s="4" t="s">
        <v>119</v>
      </c>
      <c r="B21" s="6" t="n">
        <v>-1055620</v>
      </c>
      <c r="C21" s="6" t="n">
        <v>-73878</v>
      </c>
    </row>
    <row r="22" spans="1:3">
      <c r="A22" s="3" t="s">
        <v>120</v>
      </c>
    </row>
    <row r="23" spans="1:3">
      <c r="A23" s="4" t="s">
        <v>121</v>
      </c>
      <c r="B23" s="7" t="n">
        <v>-0.12</v>
      </c>
      <c r="C23" s="7" t="n">
        <v>-0.08</v>
      </c>
    </row>
    <row r="24" spans="1:3">
      <c r="A24" s="4" t="s">
        <v>122</v>
      </c>
      <c r="B24" s="8" t="n">
        <v>0.05</v>
      </c>
      <c r="C24" s="8" t="n">
        <v>0.08</v>
      </c>
    </row>
    <row r="25" spans="1:3">
      <c r="A25" s="4" t="s">
        <v>123</v>
      </c>
      <c r="B25" s="8" t="n">
        <v>-0.07000000000000001</v>
      </c>
      <c r="C25" s="5" t="n">
        <v>0</v>
      </c>
    </row>
    <row r="26" spans="1:3">
      <c r="A26" s="4" t="s">
        <v>124</v>
      </c>
      <c r="B26" s="8" t="n">
        <v>-0.12</v>
      </c>
      <c r="C26" s="8" t="n">
        <v>-0.08</v>
      </c>
    </row>
    <row r="27" spans="1:3">
      <c r="A27" s="4" t="s">
        <v>125</v>
      </c>
      <c r="B27" s="8" t="n">
        <v>0.05</v>
      </c>
      <c r="C27" s="8" t="n">
        <v>0.08</v>
      </c>
    </row>
    <row r="28" spans="1:3">
      <c r="A28" s="4" t="s">
        <v>126</v>
      </c>
      <c r="B28" s="7" t="n">
        <v>-0.07000000000000001</v>
      </c>
      <c r="C28" s="6" t="n">
        <v>0</v>
      </c>
    </row>
    <row r="29" spans="1:3">
      <c r="A29" s="3" t="s">
        <v>127</v>
      </c>
    </row>
    <row r="30" spans="1:3">
      <c r="A30" s="4" t="s">
        <v>128</v>
      </c>
      <c r="B30" s="5" t="n">
        <v>15240614</v>
      </c>
      <c r="C30" s="5" t="n">
        <v>15472952</v>
      </c>
    </row>
    <row r="31" spans="1:3">
      <c r="A31" s="4" t="s">
        <v>129</v>
      </c>
      <c r="B31" s="5" t="n">
        <v>15578309</v>
      </c>
      <c r="C31" s="5" t="n">
        <v>15891570</v>
      </c>
    </row>
    <row r="32" spans="1:3">
      <c r="A32" s="4" t="s">
        <v>130</v>
      </c>
      <c r="B32" s="6" t="n">
        <v>-1055620</v>
      </c>
      <c r="C32" s="6" t="n">
        <v>-73878</v>
      </c>
    </row>
    <row r="33" spans="1:3">
      <c r="A33" s="4" t="s">
        <v>131</v>
      </c>
      <c r="B33" s="5" t="n">
        <v>9525</v>
      </c>
      <c r="C33" s="5" t="n">
        <v>-33460</v>
      </c>
    </row>
    <row r="34" spans="1:3">
      <c r="A34" s="4" t="s">
        <v>132</v>
      </c>
      <c r="B34" s="6" t="n">
        <v>-1065145</v>
      </c>
      <c r="C34" s="6" t="n">
        <v>-40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78</v>
      </c>
      <c r="B1" s="2" t="s">
        <v>379</v>
      </c>
      <c r="D1" s="2" t="s">
        <v>1</v>
      </c>
      <c r="E1" s="2" t="s">
        <v>380</v>
      </c>
    </row>
    <row r="2" spans="1:5">
      <c r="B2" s="2" t="s">
        <v>354</v>
      </c>
      <c r="C2" s="2" t="s">
        <v>354</v>
      </c>
      <c r="D2" s="2" t="s">
        <v>2</v>
      </c>
      <c r="E2" s="2" t="s">
        <v>59</v>
      </c>
    </row>
    <row r="3" spans="1:5">
      <c r="A3" s="3" t="s">
        <v>381</v>
      </c>
    </row>
    <row r="4" spans="1:5">
      <c r="A4" s="4" t="s">
        <v>382</v>
      </c>
      <c r="B4" s="6" t="n">
        <v>9034000</v>
      </c>
      <c r="D4" s="6" t="n">
        <v>8633589</v>
      </c>
      <c r="E4" s="6" t="n">
        <v>9502000</v>
      </c>
    </row>
    <row r="5" spans="1:5">
      <c r="A5" s="4" t="s">
        <v>383</v>
      </c>
      <c r="E5" s="5" t="n">
        <v>148000</v>
      </c>
    </row>
    <row r="6" spans="1:5">
      <c r="A6" s="4" t="s">
        <v>384</v>
      </c>
      <c r="D6" s="5" t="n">
        <v>-260735</v>
      </c>
      <c r="E6" s="5" t="n">
        <v>-1033108</v>
      </c>
    </row>
    <row r="7" spans="1:5">
      <c r="A7" s="4" t="s">
        <v>385</v>
      </c>
      <c r="B7" s="5" t="n">
        <v>-40000</v>
      </c>
      <c r="D7" s="5" t="n">
        <v>-543006</v>
      </c>
      <c r="E7" s="5" t="n">
        <v>-804167</v>
      </c>
    </row>
    <row r="8" spans="1:5">
      <c r="A8" s="4" t="s">
        <v>386</v>
      </c>
      <c r="C8" s="6" t="n">
        <v>508000</v>
      </c>
      <c r="D8" s="5" t="n">
        <v>0</v>
      </c>
      <c r="E8" s="5" t="n">
        <v>820864</v>
      </c>
    </row>
    <row r="9" spans="1:5">
      <c r="A9" s="4" t="s">
        <v>387</v>
      </c>
      <c r="B9" s="6" t="n">
        <v>9502000</v>
      </c>
      <c r="C9" s="6" t="n">
        <v>9502000</v>
      </c>
      <c r="D9" s="6" t="n">
        <v>7829848</v>
      </c>
      <c r="E9" s="6" t="n">
        <v>86335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59</v>
      </c>
      <c r="D1" s="2" t="s">
        <v>350</v>
      </c>
    </row>
    <row r="2" spans="1:4">
      <c r="A2" s="3" t="s">
        <v>357</v>
      </c>
    </row>
    <row r="3" spans="1:4">
      <c r="A3" s="4" t="s">
        <v>70</v>
      </c>
      <c r="B3" s="6" t="n">
        <v>882000</v>
      </c>
      <c r="C3" s="6" t="n">
        <v>882000</v>
      </c>
    </row>
    <row r="4" spans="1:4">
      <c r="A4" s="4" t="s">
        <v>280</v>
      </c>
    </row>
    <row r="5" spans="1:4">
      <c r="A5" s="3" t="s">
        <v>357</v>
      </c>
    </row>
    <row r="6" spans="1:4">
      <c r="A6" s="4" t="s">
        <v>389</v>
      </c>
      <c r="D6" s="6" t="n">
        <v>6624000</v>
      </c>
    </row>
    <row r="7" spans="1:4">
      <c r="A7" s="4" t="s">
        <v>390</v>
      </c>
      <c r="D7" s="5" t="n">
        <v>3970000</v>
      </c>
    </row>
    <row r="8" spans="1:4">
      <c r="A8" s="4" t="s">
        <v>391</v>
      </c>
      <c r="D8" s="5" t="n">
        <v>1827000</v>
      </c>
    </row>
    <row r="9" spans="1:4">
      <c r="A9" s="4" t="s">
        <v>392</v>
      </c>
      <c r="D9" s="5" t="n">
        <v>9129000</v>
      </c>
    </row>
    <row r="10" spans="1:4">
      <c r="A10" s="4" t="s">
        <v>393</v>
      </c>
      <c r="D10" s="5" t="n">
        <v>21550000</v>
      </c>
    </row>
    <row r="11" spans="1:4">
      <c r="A11" s="4" t="s">
        <v>394</v>
      </c>
      <c r="D11" s="5" t="n">
        <v>11750000</v>
      </c>
    </row>
    <row r="12" spans="1:4">
      <c r="A12" s="4" t="s">
        <v>70</v>
      </c>
      <c r="D12" s="5" t="n">
        <v>882000</v>
      </c>
    </row>
    <row r="13" spans="1:4">
      <c r="A13" s="4" t="s">
        <v>395</v>
      </c>
      <c r="D13" s="5" t="n">
        <v>12632000</v>
      </c>
    </row>
    <row r="14" spans="1:4">
      <c r="A14" s="4" t="s">
        <v>396</v>
      </c>
      <c r="D14" s="6" t="n">
        <v>3418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97</v>
      </c>
      <c r="B1" s="2" t="s">
        <v>398</v>
      </c>
    </row>
    <row r="2" spans="1:2">
      <c r="A2" s="3" t="s">
        <v>399</v>
      </c>
    </row>
    <row r="3" spans="1:2">
      <c r="A3" s="4" t="s">
        <v>400</v>
      </c>
      <c r="B3" s="6" t="n">
        <v>2187140</v>
      </c>
    </row>
    <row r="4" spans="1:2">
      <c r="A4" s="4" t="s">
        <v>401</v>
      </c>
      <c r="B4" s="4" t="s">
        <v>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0</v>
      </c>
    </row>
    <row r="3" spans="1:3">
      <c r="A3" s="3" t="s">
        <v>134</v>
      </c>
    </row>
    <row r="4" spans="1:3">
      <c r="A4" s="4" t="s">
        <v>117</v>
      </c>
      <c r="B4" s="6" t="n">
        <v>-1065145</v>
      </c>
      <c r="C4" s="6" t="n">
        <v>-40418</v>
      </c>
    </row>
    <row r="5" spans="1:3">
      <c r="A5" s="4" t="s">
        <v>116</v>
      </c>
      <c r="B5" s="5" t="n">
        <v>818273</v>
      </c>
      <c r="C5" s="5" t="n">
        <v>1147136</v>
      </c>
    </row>
    <row r="6" spans="1:3">
      <c r="A6" s="4" t="s">
        <v>135</v>
      </c>
      <c r="B6" s="5" t="n">
        <v>-1883418</v>
      </c>
      <c r="C6" s="5" t="n">
        <v>-1187554</v>
      </c>
    </row>
    <row r="7" spans="1:3">
      <c r="A7" s="3" t="s">
        <v>136</v>
      </c>
    </row>
    <row r="8" spans="1:3">
      <c r="A8" s="4" t="s">
        <v>137</v>
      </c>
      <c r="B8" s="5" t="n">
        <v>1152062</v>
      </c>
      <c r="C8" s="5" t="n">
        <v>1076246</v>
      </c>
    </row>
    <row r="9" spans="1:3">
      <c r="A9" s="4" t="s">
        <v>138</v>
      </c>
      <c r="B9" s="5" t="n">
        <v>0</v>
      </c>
      <c r="C9" s="5" t="n">
        <v>43605</v>
      </c>
    </row>
    <row r="10" spans="1:3">
      <c r="A10" s="4" t="s">
        <v>139</v>
      </c>
      <c r="B10" s="5" t="n">
        <v>264574</v>
      </c>
      <c r="C10" s="5" t="n">
        <v>364434</v>
      </c>
    </row>
    <row r="11" spans="1:3">
      <c r="A11" s="4" t="s">
        <v>140</v>
      </c>
      <c r="B11" s="5" t="n">
        <v>-543006</v>
      </c>
      <c r="C11" s="5" t="n">
        <v>-269422</v>
      </c>
    </row>
    <row r="12" spans="1:3">
      <c r="A12" s="4" t="s">
        <v>141</v>
      </c>
      <c r="B12" s="5" t="n">
        <v>11333</v>
      </c>
      <c r="C12" s="5" t="n">
        <v>10497</v>
      </c>
    </row>
    <row r="13" spans="1:3">
      <c r="A13" s="4" t="s">
        <v>142</v>
      </c>
      <c r="B13" s="5" t="n">
        <v>0</v>
      </c>
      <c r="C13" s="5" t="n">
        <v>-44191</v>
      </c>
    </row>
    <row r="14" spans="1:3">
      <c r="A14" s="3" t="s">
        <v>143</v>
      </c>
    </row>
    <row r="15" spans="1:3">
      <c r="A15" s="4" t="s">
        <v>144</v>
      </c>
      <c r="B15" s="5" t="n">
        <v>2014438</v>
      </c>
      <c r="C15" s="5" t="n">
        <v>-1361692</v>
      </c>
    </row>
    <row r="16" spans="1:3">
      <c r="A16" s="4" t="s">
        <v>63</v>
      </c>
      <c r="B16" s="5" t="n">
        <v>706102</v>
      </c>
      <c r="C16" s="5" t="n">
        <v>494395</v>
      </c>
    </row>
    <row r="17" spans="1:3">
      <c r="A17" s="4" t="s">
        <v>145</v>
      </c>
      <c r="B17" s="5" t="n">
        <v>1093517</v>
      </c>
      <c r="C17" s="5" t="n">
        <v>134578</v>
      </c>
    </row>
    <row r="18" spans="1:3">
      <c r="A18" s="4" t="s">
        <v>146</v>
      </c>
      <c r="B18" s="5" t="n">
        <v>-2394824</v>
      </c>
      <c r="C18" s="5" t="n">
        <v>474354</v>
      </c>
    </row>
    <row r="19" spans="1:3">
      <c r="A19" s="4" t="s">
        <v>82</v>
      </c>
      <c r="B19" s="5" t="n">
        <v>-865109</v>
      </c>
      <c r="C19" s="5" t="n">
        <v>-353925</v>
      </c>
    </row>
    <row r="20" spans="1:3">
      <c r="A20" s="4" t="s">
        <v>147</v>
      </c>
      <c r="B20" s="5" t="n">
        <v>-444331</v>
      </c>
      <c r="C20" s="5" t="n">
        <v>-618675</v>
      </c>
    </row>
    <row r="21" spans="1:3">
      <c r="A21" s="4" t="s">
        <v>116</v>
      </c>
      <c r="B21" s="5" t="n">
        <v>1332870</v>
      </c>
      <c r="C21" s="5" t="n">
        <v>232942</v>
      </c>
    </row>
    <row r="22" spans="1:3">
      <c r="A22" s="4" t="s">
        <v>148</v>
      </c>
      <c r="B22" s="5" t="n">
        <v>888539</v>
      </c>
      <c r="C22" s="5" t="n">
        <v>-385733</v>
      </c>
    </row>
    <row r="23" spans="1:3">
      <c r="A23" s="3" t="s">
        <v>149</v>
      </c>
    </row>
    <row r="24" spans="1:3">
      <c r="A24" s="4" t="s">
        <v>150</v>
      </c>
      <c r="B24" s="5" t="n">
        <v>-22726</v>
      </c>
      <c r="C24" s="5" t="n">
        <v>-27474</v>
      </c>
    </row>
    <row r="25" spans="1:3">
      <c r="A25" s="4" t="s">
        <v>151</v>
      </c>
      <c r="B25" s="5" t="n">
        <v>0</v>
      </c>
      <c r="C25" s="5" t="n">
        <v>-7816191</v>
      </c>
    </row>
    <row r="26" spans="1:3">
      <c r="A26" s="4" t="s">
        <v>152</v>
      </c>
      <c r="B26" s="5" t="n">
        <v>0</v>
      </c>
      <c r="C26" s="5" t="n">
        <v>6483988</v>
      </c>
    </row>
    <row r="27" spans="1:3">
      <c r="A27" s="4" t="s">
        <v>153</v>
      </c>
      <c r="B27" s="5" t="n">
        <v>-548435</v>
      </c>
      <c r="C27" s="5" t="n">
        <v>-363711</v>
      </c>
    </row>
    <row r="28" spans="1:3">
      <c r="A28" s="4" t="s">
        <v>154</v>
      </c>
      <c r="B28" s="5" t="n">
        <v>-571161</v>
      </c>
      <c r="C28" s="5" t="n">
        <v>-1723388</v>
      </c>
    </row>
    <row r="29" spans="1:3">
      <c r="A29" s="3" t="s">
        <v>155</v>
      </c>
    </row>
    <row r="30" spans="1:3">
      <c r="A30" s="4" t="s">
        <v>156</v>
      </c>
      <c r="B30" s="5" t="n">
        <v>18500000</v>
      </c>
      <c r="C30" s="5" t="n">
        <v>19000000</v>
      </c>
    </row>
    <row r="31" spans="1:3">
      <c r="A31" s="4" t="s">
        <v>157</v>
      </c>
      <c r="B31" s="5" t="n">
        <v>-18500000</v>
      </c>
      <c r="C31" s="5" t="n">
        <v>-19000000</v>
      </c>
    </row>
    <row r="32" spans="1:3">
      <c r="A32" s="4" t="s">
        <v>158</v>
      </c>
      <c r="B32" s="5" t="n">
        <v>-260735</v>
      </c>
      <c r="C32" s="5" t="n">
        <v>-507505</v>
      </c>
    </row>
    <row r="33" spans="1:3">
      <c r="A33" s="4" t="s">
        <v>159</v>
      </c>
      <c r="B33" s="5" t="n">
        <v>-800000</v>
      </c>
      <c r="C33" s="5" t="n">
        <v>0</v>
      </c>
    </row>
    <row r="34" spans="1:3">
      <c r="A34" s="4" t="s">
        <v>160</v>
      </c>
      <c r="B34" s="5" t="n">
        <v>-442544</v>
      </c>
      <c r="C34" s="5" t="n">
        <v>-712919</v>
      </c>
    </row>
    <row r="35" spans="1:3">
      <c r="A35" s="4" t="s">
        <v>161</v>
      </c>
      <c r="B35" s="5" t="n">
        <v>-1503279</v>
      </c>
      <c r="C35" s="5" t="n">
        <v>-1220424</v>
      </c>
    </row>
    <row r="36" spans="1:3">
      <c r="A36" s="4" t="s">
        <v>162</v>
      </c>
      <c r="B36" s="5" t="n">
        <v>-1185901</v>
      </c>
      <c r="C36" s="5" t="n">
        <v>-3329545</v>
      </c>
    </row>
    <row r="37" spans="1:3">
      <c r="A37" s="4" t="s">
        <v>163</v>
      </c>
      <c r="B37" s="5" t="n">
        <v>28212635</v>
      </c>
      <c r="C37" s="5" t="n">
        <v>27938960</v>
      </c>
    </row>
    <row r="38" spans="1:3">
      <c r="A38" s="4" t="s">
        <v>164</v>
      </c>
      <c r="B38" s="5" t="n">
        <v>27026734</v>
      </c>
      <c r="C38" s="5" t="n">
        <v>24609415</v>
      </c>
    </row>
    <row r="39" spans="1:3">
      <c r="A39" s="3" t="s">
        <v>165</v>
      </c>
    </row>
    <row r="40" spans="1:3">
      <c r="A40" s="4" t="s">
        <v>166</v>
      </c>
      <c r="B40" s="6" t="n">
        <v>0</v>
      </c>
      <c r="C40" s="6" t="n">
        <v>3629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8"/>
    <col customWidth="1" max="5" min="5" width="25"/>
  </cols>
  <sheetData>
    <row r="1" spans="1:5">
      <c r="A1" s="1" t="s">
        <v>167</v>
      </c>
      <c r="B1" s="2" t="s">
        <v>168</v>
      </c>
      <c r="C1" s="2" t="s">
        <v>169</v>
      </c>
      <c r="D1" s="2" t="s">
        <v>88</v>
      </c>
      <c r="E1" s="2" t="s">
        <v>90</v>
      </c>
    </row>
    <row r="2" spans="1:5">
      <c r="A2" s="4" t="s">
        <v>170</v>
      </c>
      <c r="B2" s="6" t="n">
        <v>55570501</v>
      </c>
      <c r="C2" s="6" t="n">
        <v>51098613</v>
      </c>
      <c r="D2" s="6" t="n">
        <v>4746154</v>
      </c>
      <c r="E2" s="6" t="n">
        <v>-274266</v>
      </c>
    </row>
    <row r="3" spans="1:5">
      <c r="A3" s="4" t="s">
        <v>171</v>
      </c>
      <c r="C3" s="5" t="n">
        <v>15481497</v>
      </c>
    </row>
    <row r="4" spans="1:5">
      <c r="A4" s="3" t="s">
        <v>172</v>
      </c>
    </row>
    <row r="5" spans="1:5">
      <c r="A5" s="4" t="s">
        <v>139</v>
      </c>
      <c r="B5" s="5" t="n">
        <v>364434</v>
      </c>
      <c r="C5" s="6" t="n">
        <v>364434</v>
      </c>
    </row>
    <row r="6" spans="1:5">
      <c r="A6" s="4" t="s">
        <v>173</v>
      </c>
      <c r="C6" s="5" t="n">
        <v>187486</v>
      </c>
    </row>
    <row r="7" spans="1:5">
      <c r="A7" s="4" t="s">
        <v>160</v>
      </c>
      <c r="B7" s="5" t="n">
        <v>-703790</v>
      </c>
      <c r="C7" s="6" t="n">
        <v>-703790</v>
      </c>
    </row>
    <row r="8" spans="1:5">
      <c r="A8" s="4" t="s">
        <v>174</v>
      </c>
      <c r="C8" s="5" t="n">
        <v>-121466</v>
      </c>
    </row>
    <row r="9" spans="1:5">
      <c r="A9" s="4" t="s">
        <v>117</v>
      </c>
      <c r="B9" s="5" t="n">
        <v>-40418</v>
      </c>
      <c r="D9" s="5" t="n">
        <v>-73878</v>
      </c>
      <c r="E9" s="5" t="n">
        <v>33460</v>
      </c>
    </row>
    <row r="10" spans="1:5">
      <c r="A10" s="4" t="s">
        <v>175</v>
      </c>
      <c r="B10" s="5" t="n">
        <v>55190727</v>
      </c>
      <c r="C10" s="6" t="n">
        <v>50759257</v>
      </c>
      <c r="D10" s="5" t="n">
        <v>4672276</v>
      </c>
      <c r="E10" s="5" t="n">
        <v>-240806</v>
      </c>
    </row>
    <row r="11" spans="1:5">
      <c r="A11" s="4" t="s">
        <v>176</v>
      </c>
      <c r="C11" s="5" t="n">
        <v>15547517</v>
      </c>
    </row>
    <row r="12" spans="1:5">
      <c r="A12" s="4" t="s">
        <v>177</v>
      </c>
      <c r="B12" s="6" t="n">
        <v>51085253</v>
      </c>
      <c r="C12" s="6" t="n">
        <v>49914478</v>
      </c>
      <c r="D12" s="5" t="n">
        <v>1208395</v>
      </c>
      <c r="E12" s="5" t="n">
        <v>-37620</v>
      </c>
    </row>
    <row r="13" spans="1:5">
      <c r="A13" s="4" t="s">
        <v>178</v>
      </c>
      <c r="B13" s="5" t="n">
        <v>15263555</v>
      </c>
      <c r="C13" s="5" t="n">
        <v>15263555</v>
      </c>
    </row>
    <row r="14" spans="1:5">
      <c r="A14" s="3" t="s">
        <v>172</v>
      </c>
    </row>
    <row r="15" spans="1:5">
      <c r="A15" s="4" t="s">
        <v>139</v>
      </c>
      <c r="B15" s="6" t="n">
        <v>264574</v>
      </c>
      <c r="C15" s="6" t="n">
        <v>264574</v>
      </c>
    </row>
    <row r="16" spans="1:5">
      <c r="A16" s="4" t="s">
        <v>173</v>
      </c>
      <c r="C16" s="5" t="n">
        <v>219850</v>
      </c>
    </row>
    <row r="17" spans="1:5">
      <c r="A17" s="4" t="s">
        <v>160</v>
      </c>
      <c r="B17" s="5" t="n">
        <v>-441624</v>
      </c>
      <c r="C17" s="6" t="n">
        <v>-441624</v>
      </c>
    </row>
    <row r="18" spans="1:5">
      <c r="A18" s="4" t="s">
        <v>174</v>
      </c>
      <c r="C18" s="5" t="n">
        <v>-164876</v>
      </c>
    </row>
    <row r="19" spans="1:5">
      <c r="A19" s="4" t="s">
        <v>117</v>
      </c>
      <c r="B19" s="5" t="n">
        <v>-1065145</v>
      </c>
      <c r="D19" s="5" t="n">
        <v>-1055620</v>
      </c>
      <c r="E19" s="5" t="n">
        <v>-9525</v>
      </c>
    </row>
    <row r="20" spans="1:5">
      <c r="A20" s="4" t="s">
        <v>179</v>
      </c>
      <c r="B20" s="6" t="n">
        <v>49843058</v>
      </c>
      <c r="C20" s="6" t="n">
        <v>49737428</v>
      </c>
      <c r="D20" s="6" t="n">
        <v>152775</v>
      </c>
      <c r="E20" s="6" t="n">
        <v>-47145</v>
      </c>
    </row>
    <row r="21" spans="1:5">
      <c r="A21" s="4" t="s">
        <v>180</v>
      </c>
      <c r="B21" s="5" t="n">
        <v>15318529</v>
      </c>
      <c r="C21" s="5" t="n">
        <v>153185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7:12:23Z</dcterms:created>
  <dcterms:modified xmlns:dcterms="http://purl.org/dc/terms/" xmlns:xsi="http://www.w3.org/2001/XMLSchema-instance" xsi:type="dcterms:W3CDTF">2020-05-22T17:12:23Z</dcterms:modified>
</cp:coreProperties>
</file>